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 and Comp"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Collaboration &amp; License Agreeme" sheetId="14" state="visible" r:id="rId14"/>
    <sheet xmlns:r="http://schemas.openxmlformats.org/officeDocument/2006/relationships" name="Convertible Preferred Stock"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 sheetId="19" state="visible" r:id="rId19"/>
    <sheet xmlns:r="http://schemas.openxmlformats.org/officeDocument/2006/relationships" name="Quarterly Results (Unaudite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Convertible Preferred Stock (Ta" sheetId="26" state="visible" r:id="rId26"/>
    <sheet xmlns:r="http://schemas.openxmlformats.org/officeDocument/2006/relationships" name="Equity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Subsequent Event (Tables)" sheetId="30" state="visible" r:id="rId30"/>
    <sheet xmlns:r="http://schemas.openxmlformats.org/officeDocument/2006/relationships" name="Quarterly Results (Unaudited) ("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Balance Sheet Components - Prop" sheetId="37" state="visible" r:id="rId37"/>
    <sheet xmlns:r="http://schemas.openxmlformats.org/officeDocument/2006/relationships" name="Balance Sheet Components - Addi" sheetId="38" state="visible" r:id="rId38"/>
    <sheet xmlns:r="http://schemas.openxmlformats.org/officeDocument/2006/relationships" name="Balance Sheet Components - Accr" sheetId="39" state="visible" r:id="rId39"/>
    <sheet xmlns:r="http://schemas.openxmlformats.org/officeDocument/2006/relationships" name="Convertible Notes - Additional "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llaboration &amp; License Agree_2" sheetId="43" state="visible" r:id="rId43"/>
    <sheet xmlns:r="http://schemas.openxmlformats.org/officeDocument/2006/relationships" name="Convertible Preferred Stock - A" sheetId="44" state="visible" r:id="rId44"/>
    <sheet xmlns:r="http://schemas.openxmlformats.org/officeDocument/2006/relationships" name="Convertible Preferred Stock - S" sheetId="45" state="visible" r:id="rId45"/>
    <sheet xmlns:r="http://schemas.openxmlformats.org/officeDocument/2006/relationships" name="Equity - Additional Information" sheetId="46" state="visible" r:id="rId46"/>
    <sheet xmlns:r="http://schemas.openxmlformats.org/officeDocument/2006/relationships" name="Equity - Summary of Option Acti" sheetId="47" state="visible" r:id="rId47"/>
    <sheet xmlns:r="http://schemas.openxmlformats.org/officeDocument/2006/relationships" name="Equity - Summary of Fair Value " sheetId="48" state="visible" r:id="rId48"/>
    <sheet xmlns:r="http://schemas.openxmlformats.org/officeDocument/2006/relationships" name="Equity - Total Stock-based Comp" sheetId="49" state="visible" r:id="rId49"/>
    <sheet xmlns:r="http://schemas.openxmlformats.org/officeDocument/2006/relationships" name="Equity - Summary of Restricted " sheetId="50" state="visible" r:id="rId50"/>
    <sheet xmlns:r="http://schemas.openxmlformats.org/officeDocument/2006/relationships" name="Equity - Schedule of Common Sto" sheetId="51" state="visible" r:id="rId51"/>
    <sheet xmlns:r="http://schemas.openxmlformats.org/officeDocument/2006/relationships" name="Income Taxes - Additional Infor" sheetId="52" state="visible" r:id="rId52"/>
    <sheet xmlns:r="http://schemas.openxmlformats.org/officeDocument/2006/relationships" name="Income Taxes - Components of De" sheetId="53" state="visible" r:id="rId53"/>
    <sheet xmlns:r="http://schemas.openxmlformats.org/officeDocument/2006/relationships" name="Income Taxes - Income Taxes Rat" sheetId="54" state="visible" r:id="rId54"/>
    <sheet xmlns:r="http://schemas.openxmlformats.org/officeDocument/2006/relationships" name="Income Taxes - Income Taxes R_2" sheetId="55" state="visible" r:id="rId55"/>
    <sheet xmlns:r="http://schemas.openxmlformats.org/officeDocument/2006/relationships" name="Income Taxes - Schedule of Reco"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Subsequent Event - Additional I" sheetId="59" state="visible" r:id="rId59"/>
    <sheet xmlns:r="http://schemas.openxmlformats.org/officeDocument/2006/relationships" name="Subsequent Event - Schedule of " sheetId="60" state="visible" r:id="rId60"/>
    <sheet xmlns:r="http://schemas.openxmlformats.org/officeDocument/2006/relationships" name="Quarterly Results (Unaudited) -" sheetId="61" state="visible" r:id="rId61"/>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HARP</t>
  </si>
  <si>
    <t>Entity Registrant Name</t>
  </si>
  <si>
    <t>Harpoon Therapeutics, Inc.</t>
  </si>
  <si>
    <t>Entity Central Index Key</t>
  </si>
  <si>
    <t>0001708493</t>
  </si>
  <si>
    <t>Current Fiscal Year End Date</t>
  </si>
  <si>
    <t>--12-31</t>
  </si>
  <si>
    <t>Entity Well-known Seasoned Issuer</t>
  </si>
  <si>
    <t>No</t>
  </si>
  <si>
    <t>Entity Voluntary Filers</t>
  </si>
  <si>
    <t>Entity Current Reporting Statu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Balance Sheets - USD ($) $ in Thousands</t>
  </si>
  <si>
    <t>Dec. 31, 2017</t>
  </si>
  <si>
    <t>Current assets</t>
  </si>
  <si>
    <t>Cash and cash equivalents</t>
  </si>
  <si>
    <t>Prepaid expenses and other current assets</t>
  </si>
  <si>
    <t>Total current assets</t>
  </si>
  <si>
    <t>Property and equipment, net</t>
  </si>
  <si>
    <t>Tenant improvement allowance receivable</t>
  </si>
  <si>
    <t>Other assets</t>
  </si>
  <si>
    <t>Total assets</t>
  </si>
  <si>
    <t>Current liabilities</t>
  </si>
  <si>
    <t>Accounts payable</t>
  </si>
  <si>
    <t>Accrued liabilities</t>
  </si>
  <si>
    <t>Deferred revenue, current</t>
  </si>
  <si>
    <t>Total current liabilities</t>
  </si>
  <si>
    <t>Deferred revenue, noncurrent</t>
  </si>
  <si>
    <t>Other long-term liabilities</t>
  </si>
  <si>
    <t>Total liabilities</t>
  </si>
  <si>
    <t>Commitments and contingencies (Note 6)</t>
  </si>
  <si>
    <t xml:space="preserve"> </t>
  </si>
  <si>
    <t>Convertible preferred stock, $0.0001 par value; 82,000,000 shares and 50,000,000 shares authorized at December 31, 2018 and 2017, respectively; 16,618,448 and 6,989,973 shares issued and outstanding as of December 31, 2018 and 2017, respectively; aggregate liquidation preference of $130,178 as of December 31, 2018</t>
  </si>
  <si>
    <t>Stockholders' deficit</t>
  </si>
  <si>
    <t>Common stock, $0.0001 par value; 114,000,000 and 75,000,000 shares authorized as of December 31, 2018 and 2017, respectively; 1,383,221 and 1,193,629 shares issued and outstanding at December 31, 2018 and 2017, respectively</t>
  </si>
  <si>
    <t>Additional paid-in capital</t>
  </si>
  <si>
    <t>Note receivable from stockholder</t>
  </si>
  <si>
    <t>Accumulated deficit</t>
  </si>
  <si>
    <t>Total stockholders' deficit</t>
  </si>
  <si>
    <t>Total liabilities, convertible preferred stock and stockholders' deficit</t>
  </si>
  <si>
    <t>Balance Sheets (Parenthetical) - USD ($) $ in Thousands</t>
  </si>
  <si>
    <t>Convertible preferred stock, authorized</t>
  </si>
  <si>
    <t>Convertible preferred stock, aggregate liquidation preference, value</t>
  </si>
  <si>
    <t>Common stock, par value</t>
  </si>
  <si>
    <t>Common stock, Authorized</t>
  </si>
  <si>
    <t>Common stock, issued</t>
  </si>
  <si>
    <t>Common stock, outstanding</t>
  </si>
  <si>
    <t>Convertible Preferred Stock</t>
  </si>
  <si>
    <t>Convertible preferred stock, par value</t>
  </si>
  <si>
    <t>Convertible preferred stock, issued</t>
  </si>
  <si>
    <t>Convertible preferred stock, outstanding</t>
  </si>
  <si>
    <t>Statement of Operation and Comprehensive Loss - USD ($) $ in Thousands</t>
  </si>
  <si>
    <t>3 Months Ended</t>
  </si>
  <si>
    <t>Sep. 30, 2018</t>
  </si>
  <si>
    <t>Mar. 31, 2018</t>
  </si>
  <si>
    <t>Sep. 30, 2017</t>
  </si>
  <si>
    <t>Jun. 30, 2017</t>
  </si>
  <si>
    <t>Mar. 31, 2017</t>
  </si>
  <si>
    <t>Dec. 31, 2016</t>
  </si>
  <si>
    <t>Revenue</t>
  </si>
  <si>
    <t>Collaboration and license revenue</t>
  </si>
  <si>
    <t>Total revenue</t>
  </si>
  <si>
    <t>Operating expenses</t>
  </si>
  <si>
    <t>Research and development</t>
  </si>
  <si>
    <t>General and administrative</t>
  </si>
  <si>
    <t>Total operating expenses</t>
  </si>
  <si>
    <t>Loss from operations</t>
  </si>
  <si>
    <t>Interest income</t>
  </si>
  <si>
    <t>Interest expense</t>
  </si>
  <si>
    <t>Other expense</t>
  </si>
  <si>
    <t>Net loss and comprehensive loss</t>
  </si>
  <si>
    <t>Net loss per share, basic and diluted</t>
  </si>
  <si>
    <t>Weighted-average common shares used in computing net loss per share, basic and diluted</t>
  </si>
  <si>
    <t>Statements of Convertible Preferred Stock and Stockholder's Deficit - USD ($) $ in Thousands</t>
  </si>
  <si>
    <t>Total</t>
  </si>
  <si>
    <t>2015 Notes</t>
  </si>
  <si>
    <t>2016 Notes</t>
  </si>
  <si>
    <t>2016 Notes and 2017 Notes</t>
  </si>
  <si>
    <t>2017 Notes</t>
  </si>
  <si>
    <t>Convertible Preferred StockSeries A</t>
  </si>
  <si>
    <t>Convertible Preferred StockSeries A2015 Notes</t>
  </si>
  <si>
    <t>Convertible Preferred StockSeries B</t>
  </si>
  <si>
    <t>Convertible Preferred StockSeries B2016 Notes and 2017 Notes</t>
  </si>
  <si>
    <t>Convertible Preferred StockSeries C</t>
  </si>
  <si>
    <t>Common Stock</t>
  </si>
  <si>
    <t>Additional Paid-In Capital</t>
  </si>
  <si>
    <t>Additional Paid-In Capital2015 Notes</t>
  </si>
  <si>
    <t>Additional Paid-In Capital2016 Notes</t>
  </si>
  <si>
    <t>Additional Paid-In Capital2016 Notes and 2017 Notes</t>
  </si>
  <si>
    <t>Additional Paid-In Capital2017 Notes</t>
  </si>
  <si>
    <t>Note Receivable from Stockholder</t>
  </si>
  <si>
    <t>Accumulated Deficit</t>
  </si>
  <si>
    <t>Beginning balance, shares at Dec. 31, 2015</t>
  </si>
  <si>
    <t>Beginning balance at Dec. 31, 2015</t>
  </si>
  <si>
    <t>Temporary equity, beginning balance, shares at Dec. 31, 2015</t>
  </si>
  <si>
    <t>Temporary equity, beginning balance at Dec. 31, 2015</t>
  </si>
  <si>
    <t>Issuance of convertible preferred stock, net of issuance costs</t>
  </si>
  <si>
    <t>Issuance of convertible preferred stock, net of issuance costs, shares</t>
  </si>
  <si>
    <t>Issuance of convertible preferred stock upon extinguishment of notes</t>
  </si>
  <si>
    <t>Issuance of convertible preferred stock upon extinguishment of notes, shares</t>
  </si>
  <si>
    <t>Capital transaction with a related party upon extinguishment of notes</t>
  </si>
  <si>
    <t>Issuance of warrants related to sale of notes</t>
  </si>
  <si>
    <t>Reclassification of warrants from liability</t>
  </si>
  <si>
    <t>Issuance of common stock for exercise of stock options</t>
  </si>
  <si>
    <t>Issuance of common stock for exercise of stock options, shares</t>
  </si>
  <si>
    <t>Issuance of common stock for services and a license agreement</t>
  </si>
  <si>
    <t>Issuance of common stock for services and a license agreement, shares</t>
  </si>
  <si>
    <t>Vesting of early exercised stock options</t>
  </si>
  <si>
    <t>Vesting of early exercised stock options, shares</t>
  </si>
  <si>
    <t>Stock-based compensation</t>
  </si>
  <si>
    <t>Vesting of Founder's shares, shares</t>
  </si>
  <si>
    <t>Proceeds from Maverick spin-off transaction</t>
  </si>
  <si>
    <t>Ending balance, shares at Dec. 31, 2016</t>
  </si>
  <si>
    <t>Ending balance at Dec. 31, 2016</t>
  </si>
  <si>
    <t>Temporary equity, ending balance, shares at Dec. 31, 2016</t>
  </si>
  <si>
    <t>Temporary equity, ending balance at Dec. 31, 2016</t>
  </si>
  <si>
    <t>Issuance of common stock</t>
  </si>
  <si>
    <t>Issuance of common stock, shares</t>
  </si>
  <si>
    <t>Ending balance, shares at Dec. 31, 2017</t>
  </si>
  <si>
    <t>Ending balance at Dec. 31, 2017</t>
  </si>
  <si>
    <t>Temporary equity, ending balance, shares at Dec. 31, 2017</t>
  </si>
  <si>
    <t>Temporary equity, ending balance at Dec. 31, 2017</t>
  </si>
  <si>
    <t>Ending balance, shares at Dec. 31, 2018</t>
  </si>
  <si>
    <t>Ending balance at Dec. 31, 2018</t>
  </si>
  <si>
    <t>Temporary equity, ending balance, shares at Dec. 31, 2018</t>
  </si>
  <si>
    <t>Temporary equity, ending balance at Dec. 31, 2018</t>
  </si>
  <si>
    <t>Statements of Convertible Preferred Stock and Stockholder's Deficit (Parenthetical) - USD ($) $ in Thousands</t>
  </si>
  <si>
    <t>Series A Preferred Stock</t>
  </si>
  <si>
    <t>Shares issued, price per share</t>
  </si>
  <si>
    <t>Payments of stock issuance costs</t>
  </si>
  <si>
    <t>Series A Preferred Stock | 2015 Notes</t>
  </si>
  <si>
    <t>Series B Preferred Stock</t>
  </si>
  <si>
    <t>Series B Preferred Stock | 2016 Notes and 2017 Notes</t>
  </si>
  <si>
    <t>Series B Preferred Stock | 2017 Notes</t>
  </si>
  <si>
    <t>Series C Preferred Stock</t>
  </si>
  <si>
    <t>Statements of Cash Flows - USD ($) $ in Thousands</t>
  </si>
  <si>
    <t>Cash flows from operating activities</t>
  </si>
  <si>
    <t>Net loss</t>
  </si>
  <si>
    <t>Adjustments to reconcile net loss to net cash (used in) provided by operating activities</t>
  </si>
  <si>
    <t>Stock-based compensation expense</t>
  </si>
  <si>
    <t>Depreciation and amortization</t>
  </si>
  <si>
    <t>Accrued interest on convertible notes payable</t>
  </si>
  <si>
    <t>Amortization of debt discount</t>
  </si>
  <si>
    <t>Change in fair value of warrant liability</t>
  </si>
  <si>
    <t>Changes in operating assets and liabilities</t>
  </si>
  <si>
    <t>Prepaid expenses and other assets</t>
  </si>
  <si>
    <t>Deferred revenue</t>
  </si>
  <si>
    <t>Net cash (used in) provided by operating activities</t>
  </si>
  <si>
    <t>Cash flows from investing activities</t>
  </si>
  <si>
    <t>Purchases of property and equipment</t>
  </si>
  <si>
    <t>Proceeds from repayment of note receivable</t>
  </si>
  <si>
    <t>Net cash (used in) provided by investing activities</t>
  </si>
  <si>
    <t>Cash flows from financing activities</t>
  </si>
  <si>
    <t>Proceeds from issuance of convertible preferred stock, net of issuance costs</t>
  </si>
  <si>
    <t>Proceeds from issuance of convertible notes, net of issuance costs</t>
  </si>
  <si>
    <t>Proceeds from issuance of common stock upon exercise of stock options, net</t>
  </si>
  <si>
    <t>Proceeds from issuance of common stock</t>
  </si>
  <si>
    <t>Payments of deferred initial public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Issuance of Maverick promissory note to Harpoon</t>
  </si>
  <si>
    <t>Derecognition of net liabilities related to Maverick spin-off transaction</t>
  </si>
  <si>
    <t>Capital transaction with a related party upon extinguishment of Notes</t>
  </si>
  <si>
    <t>Issuance of common stock in exchange for license and services</t>
  </si>
  <si>
    <t>Reacquisition of unvested common stock on extinguishment of note receivable from stockholder</t>
  </si>
  <si>
    <t>Purchases of property and equipment included in accounts payable</t>
  </si>
  <si>
    <t>Deferred initial public offering costs included in accounts payable and accrued liabilities</t>
  </si>
  <si>
    <t>Tenant improvements provided by landlord</t>
  </si>
  <si>
    <t>Issuance of stock on extinguishment</t>
  </si>
  <si>
    <t>Series B Convertible Preferred Stock [Member] | 2016 Notes and 2017 Notes</t>
  </si>
  <si>
    <t>Series C preferred stock issuance costs included in accounts payable and accrued liabilities</t>
  </si>
  <si>
    <t>Organization</t>
  </si>
  <si>
    <t>Organization Consolidation And Presentation Of Financial Statements [Abstract]</t>
  </si>
  <si>
    <t>HARPOON THERAPEUTICS, Inc.
1.
Description of Business Harpoon Therapeutics, Inc. (the “Company”) is a clinical-stage immunotherapy company developing a novel class of T cell engagers that harness the power of the body’s immune system to treat patients suffering from cancer and other diseases. T cell engagers are engineered proteins that direct a patient’s own T cells to kill target cells that express specific proteins, or antigens, carried by the target cells. Using a proprietary Tri-specific T cell Activating Construct, or TriTAC, platform, the Company is developing a pipeline of novel T cell engagers, or TriTACs, initially focused on the treatment of solid tumors and hematologic malignancies. The Company was incorporated in Delaware in March 2015 and is headquartered in South San Francisco, California. Initial Public Offering On February 7, 2019, the Company’s registration statements on Form S-1 relating to its initial public offering (“IPO”) was declared effective by the Securities and Exchange Commission (“SEC”) and the shares of its common stock began trading on the NASDAQ Global Select Market on February 8, 2019. The public offering price of the shares sold in the IPO was $14.00 per share. The IPO closed in February 2019, pursuant to which the Company sold 5,769,201 shares of common stock, for gross proceeds of approximately $80.8 million, including the exercise in part of the underwriters’ option to purchase additional shares. The Company received net proceeds from the IPO of approximately $70.7 million, after underwriting discounts, commissions and Immediately prior to the completion of the IPO on February 12, 2019, all outstanding shares of redeemable convertible preferred stock, including preferred stock warrants, were converted into 17,181,491 shares of common stock and $129.6 million was reclassified from temporary equity to additional paid in capital on the balance sheet. Subsequent to the closing of the IPO, there were no shares of redeemable convertible preferred stock outstanding. Liquidity The Company has incurred significant losses and has negative cash flows from operations. As of December 31, 2018, the Company had an accumulated deficit of $62.6 million. Management expects to continue to incur additional substantial losses in the foreseeable future as a result of the Company’s research and development activities. As of December 31, 2018, the Company had unrestricted cash and cash equivalents of $89.5 million, which is available to fund future operations. The Company believes that the proceeds from the IPO, along with the Company’s cash and cash equivalents balance as of December 31, 2018, provide sufficient capital resources to continue its operations for at least 12 months from the issuance date of these financial statements. The Company will need to raise additional capital to support the completion of its research and development activities. The Company’s activities are subject to significant risks and uncertainties, including failing to secure additional funding to continue to operationalize the Company’s current technology and to advance the development of its product candidates.</t>
  </si>
  <si>
    <t>Summary of Significant Accounting Policies</t>
  </si>
  <si>
    <t>Accounting Policies [Abstract]</t>
  </si>
  <si>
    <t xml:space="preserve">2.
Basis of Presentation The financial statements have been prepared in accordance with U.S. generally accepted accounting principles. Reverse Stock Split On January 28, 2019, the Company filed an amendment to the Company’s amended and restated certificate of incorporation to effect a reverse split of shares of the Company’s common stock and convertible preferred stock on a 4.9175-for-one basis (the “Reverse Stock Split”). The par value and the authorized number of shares of the convertible preferred stock and common stock were not adjusted in connection with the Reverse Stock Split. All references to common stock, convertible preferred stock, warrants to purchase common stock, options to purchase common stock, early exercised options, restricted stock, share data, per share data and related information contained in the financial statements have been retrospectively adjusted to reflect the effect of the Reverse Stock Split for all periods present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research period of the collaboration agreement with AbbVi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 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 Company maintained restricted cash of $0.5 million and zero as of December 31, 2018 and 2017, respectively. This amount as of December 31, 2018 is included within “Other assets” in the accompanying balance sheets and is comprised solely of a letter of credit required pursuant to the lease for the Company’s corporate headquarters entered into in August 2018 as discussed in Note 6. The following table provides a reconciliation of cash and cash equivalents and restricted cash reported within the balance sheets that sum to the total of the same amounts shown in the statement of cash flows.
As of December 31,
2018
2017
2016
(in thousands)
Balance Sheets
Cash and cash equivalents
$
89,493
$
29,423
$
985
Restricted cash (included in other assets)
467
—
—
Cash, cash equivalents and restricted cash in Statements of Cash Flows
$
89,960
$
29,423
$
985
Concentration of Credit Risk Cash and cash equivalent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 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prepaid expenses, other current assets, accounts payable, accrued expenses and other current liabilities approximate their fair values, due to their short-term nature. 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Revenue Recognition Effective January 1, 2017, the Company early adopted Accounting Standards Codification (“ASC”) Topic 606, Revenue from Contracts with Customers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The Company has elected to recognize forfeitures of share-based payment awards as they occur. Effective January 1, 2018, we early adopted ASU No. 2018-07, Compensation – Stock Compensation (Topic 718): Improvements to Nonemployee Share-Based Payment Accounting Convertible Preferred Stock The Company records all shares of convertible preferred stock at their respective fair values less issuance costs on the dates of issuance. The convertible preferred stock is recorded outside of stockholders’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The Company includes any penalties and interest expense related to income taxes as a component of provision for income tax as necessary. To date, there have been no interest or penalties charged in relation to the unrecognized tax benefits. Net Loss Per Share Basic net loss per share is calculated by dividing the net loss by the weighted-average number of shares of common stock outstanding during the period, without consideration for potentially dilutive securities. As discussed in Note 11,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 Comprehensive Income (Loss) The Company has no components of comprehensive income (loss) other than net loss. Thus, comprehensive loss is the same as net loss for all periods presented. Deferred Offering Costs The Company has deferred offering costs consisting of legal, accounting and other fees directly attributable to the Company’s IPO. The deferred offering costs were offset against the proceeds received upon completion of the IPO. As of December 31, 2018 and December 31, 2017, $3.0 million and zero of deferred offering costs were included in other assets on the condensed balance sheet, respectively.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As described in “Recently Adopted Accounting Pronouncements” below, the Company early adopted Revenue from Contracts with Customers Stock Compensation—Improvements to Employee Share-Based Payment Accounting Compensation – Stock Compensation (Topic 718): Improvements to Nonemployee Share-Based Payment Accounting, as the JOBS Act does not preclude an emerging growth company from adopting a new or revised accounting standard earlier than the time that such standard applies to private companies. (Topic 842), Leases Recently Adopted Accounting Pronouncements On January 1, 2018, the Company early adopted ASU No. 2018-07, Compensation – Stock Compensation (Topic 718): Improvements to Nonemployee Share-Based Payment Accounting On January 1, 2018, the Company adopted ASU 2017-09, Stock Compensation – Scope of Modification Accounting The Company elected to adopt this guidance prospectively to awards modified on or after the adoption date. The adoption Recently Issued Accounting Pronouncements In February 2016, the Financial Accounting Standards Board (“FASB”) issued ASU No. 2016-02 (Topic 842), Leases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 – Changes to the Disclosure Requirements for Fair Value Measurement </t>
  </si>
  <si>
    <t>Fair Value Measurements</t>
  </si>
  <si>
    <t>Fair Value Disclosures [Abstract]</t>
  </si>
  <si>
    <t xml:space="preserve">3.
The following table presents information about the Company’s financial assets that are measured at fair value and indicates the fair value hierarchy of the valuation:
Fair Value Measurements at December 31, 2018
Total
Level 1
Level 2
Level 3
(in thousands)
Assets
Money market funds
$
60,396
$
60,396
$
—
$
—
Total
$
60,396
$
60,396
$
—
$
—
Fair Value Measurements at December 31, 2017
Total
Level 1
Level 2
Level 3
(in thousands)
Assets
Money market funds
$
28,575
$
28,575
$
—
$
—
Total
$
28,575
$
28,575
$
—
$
—
The Company classifies money market funds as Level 1. The Company has no Level 2 or Level 3 assets or liabilities as of December 31, 2018 or 2017. There were no transfers between Level 1 and Level 2 during the years ended December 31, 2018 and 2017. There were no unrealized or realized gains or losses during the years ended December 31, 2018 and 2017. The Company did not have any financial liabilities subject to fair value measurements on a recurring basis as of December 31, 2018 and 2017. </t>
  </si>
  <si>
    <t>Balance Sheet Components</t>
  </si>
  <si>
    <t>Balance Sheet Related Disclosures [Abstract]</t>
  </si>
  <si>
    <t>4.
Property and Equipment, Net Property and equipment, net consists of the following:
December 31,
2018
2017
(in thousands)
Laboratory equipment
$
2,402
$
1,752
Furniture and fixtures
312
268
Computer equipment and software
32
32
Leasehold improvements
360
327
Construction in progress
906
78
4,012
2,457
Less: Accumulated depreciation and amortization
(1,014
)
(370
)
Total property and equipment, net
$
2,998
$
2,087
Depreciation and amortization expense for property and equipment amounted to $0.7 million and $0.4 million for the years ended December 31, 2018 and 2017, respectively. Accrued Liabilities Accrued liabilities consist of the following:
December 31,
2018
2017
Accrued research and development
$
504
$
522
Accrued personnel costs
1,593
871
Accrued professional and consulting fees
333
—
Accrued offering costs
709
—
Other
202
99
Total accrued liabilities
$
3,341
$
1,492</t>
  </si>
  <si>
    <t>Convertible Notes</t>
  </si>
  <si>
    <t>Debt Disclosure [Abstract]</t>
  </si>
  <si>
    <t xml:space="preserve">5 .
In November 2016, the Company issued an aggregate of $2.5 million in convertible promissory notes (the “2016 Notes”) to existing shareholders. In January 2017, the Company issued an additional $2.5 million in convertible promissory notes (the “2017 Notes”) to the same investors. Interest accrued on the aggregate principal balance of $5.0 million at an annual rate of 8%. Principal and interest were due and payable upon the earliest of (i) the one-year anniversary of the issuance date, (ii) an event of default or (iii) on demand. Principal and accrued interest thereon automatically converted into shares of convertible preferred stock in a Qualified Financing (defined as the first issuance of convertible preferred stock with gross proceeds to the Company of at least $25.0 million). In May 2017, the outstanding principal balance of the 2016 Notes and the 2017 Notes, and the then-outstanding balance of accrued interest, converted into 811,103 shares of the Company’s Series B convertible preferred stock in conjunction with the Series B Financing (see Note 8). The conversion of the 2016 Notes and the 2017 Notes into shares of Series B convertible preferred stock was accounted for as an extinguishment. The difference of $0.2 million between the net carrying value of the 2016 Notes and the 2017 Notes and accrued interest thereon, and the reacquisition price, was recorded through additional paid-in capital for the year ending December 31, 2017 as the extinguishment was deemed to be a capital transaction with a related party. Warrants Issued with 2016 and 2017 Notes In connection with the issuance of the 2016 Notes and the 2017 Notes, the Company issued warrants for the purchase of 152,514 shares of the Company’s common stock and for the purchase of 101,675 shares of the Company’s common stock, respectively, at an exercise price of $0.05 per share. The warrants are exercisable after the first issuance of convertible preferred stock with gross proceeds to the Company of at least $5.0 million until the ten-year anniversary of the issuance date, and were classified in equity as they meet the equity classification requirements. Upon issuance, the Company estimated the fair value of these warrants using the Black-Scholes option-pricing model to be $0.2 million and $0.1 million for the 2016 Notes and the 2017 Notes, respectively. Such amounts were recorded as a reduction to the carrying value of the 2016 Notes and the 2017 Notes, and such debt discount was accreted using the effective interest method. For the years ended December 31, 2018 and 2017, the Company recognized total amortization expense relating to the discount created by the warrants and debt issuance costs of zero and $0.1 million, respectively, through interest expense in the statements of operations and comprehensive loss. As of December 31, 2018 and 2017, the unamortized debt discount was zero as the 2016 and 2017 Notes were converted into shares of convertible preferred stock as noted above and no convertible promissory notes existed as of December 31, 2018 and 2017. As of December 31, 2018 and 2017, warrants for the purchase of an aggregate of 565,270, of the Company’s common stock were outstanding, of which 565,270 shares were exercisable. The weighted-average exercise price of the outstanding warrants was $0.05 per share as of both December 31, 2018 and 2017. In connection with the Company’s IPO, the Company’s outstanding warrants of 565,270 shares automatically net exercised at the IPO price of $14.00 per share. </t>
  </si>
  <si>
    <t>Commitments and Contingencies</t>
  </si>
  <si>
    <t>Commitments And Contingencies Disclosure [Abstract]</t>
  </si>
  <si>
    <t xml:space="preserve">6 .
Leases In February 2017, the Company entered into an operating lease agreement with Tizona Therapeutics, Inc. (“Tizona”) for its headquarters in South San Francisco, California. One member of the Board is also the Executive Chairman of Tizona and, as such, Tizona is deemed to be a related party. The lease term is for 36 months. In August 2018, the Company entered into a lease agreement for the office and laboratory space in South San Francisco, California. The lease has an initial term of eight years, beginning on the lease commencement date, with an option to extend the lease for an additional period of eight years. The lease commencement date is the later to occur of (i) July 1, 2019 and (ii) the date the premises are ready for occupancy. Pursuant to the terms of the lease, the Company is entitled to a tenant improvement allowance of approximately $5.2 million with the option for an additional tenant improvement allowance of approximately $1.4 million. The additional tenant improvement allowance of $1.4 million would be treated as a loan from the landlord and is expected to be paid back (including interest) by the Company through additional rental payments. In December 2018, the Company exercised this option for the use of the additional tenant improvement allowance of $1.4 million. As such, the total tenant improvement allowance of $6.6 million granted to the Company was recognized as a tenant improvement allowance receivable and a related deferred rent liability. As of December 31, 2018, the portion of the tenant improvement allowance utilized under this lease was $0.9 million, which was recorded as construction in progress and a reduction to the tenant improvement allowance receivable on the balance sheet. The Company will amortize the deferred rent liability as a reduction of rent expense over the expected lease term. In addition, the lease requires the Company to maintain a letter of credit for the benefit of the landlord in the amount of $0.5 million, commencing on the effective date of the agreement until the expiration of the lease. This amount is included within the other assets on the balance sheet. The initial annual base rent is approximately $2.2 million, and such amount will increase by 3.5% annually on each anniversary of the commencement date. 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 and allowances, the Company applies them in the determination of straight-line rent expense over the lease term. The Company records tenant improvement allowances as deferred rent and associated expenditures as leasehold improvements that are being amortized over the shorter of their estimated useful life or the term of the lease. The Company does not assume renewals in its determination of the lease term unless the renewals are deemed by management to be reasonably assured at lease inception. As of December 31, 2018, future minimum payments under the Company’s non-cancelable operating lease are as follows (in thousands):
Year Ended December 31, 2018
2019
$
1,308
2020
2,762
2021
2,566
2022
2,647
2023
2,731
Thereafter
10,251
$
22,265
Rent expense for each of the years ended December 31, 2018, 2017, and 2016 was $1.2 million, $0.8 million, and $0.8 million, respectively.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si>
  <si>
    <t>Collaboration &amp; License Agreements</t>
  </si>
  <si>
    <t>Collaboration And License Agreements [Abstract]</t>
  </si>
  <si>
    <t>7 .
Collaboration Agreement with AbbVie On October 10, 2017, the Company entered into a Discovery Collaboration and License Agreement (the “Collaboration Agreement”) with AbbVie. Pursuant to the Collaboration Agreement, the Company granted to AbbVie worldwide exclusive rights to develop and commercialize products that incorporate its proprietary TriTAC technology together with soluble T cell receptors (“TCRs”) provided by AbbVie that bind to targets accepted by the parties. Under the terms of the Collaboration Agreement, AbbVie is allowed to designate up to two targets, subject to confirmation of target availability. During a period of up to four years following the date of AbbVie’s designation of each target for the products, and confirmation of target availability, the Company and AbbVie will conduct certain research and discovery activities under a mutually agreed discovery and research plan in connection with the creation and evaluation of constructs comprising the Company’s proprietary TriTAC technology in conjunction with the soluble TCR sequences directed against the agreed upon targets of interest. The Company may not, by itself or through any third party, develop or commercialize any competing product that binds to any of the included targets. Following the discovery phase, AbbVie will be solely responsible, at its cost, for the development, manufacture and commercialization of products that arise from the activities under the discovery plan. AbbVie is required to use commercially reasonable efforts to develop and commercialize one such product directed to each target for which the discovery activities were completed, in the United States and specified European markets. In addition to an upfront payment of $17 million, AbbVie will be required to make further payments to the Company of up to $600 million in the aggregate, for the achievement of specified development, regulatory, and commercial sale milestones for licensed products indicated for human therapeutic or prophylactic use, if such licensed products are successfully progressed against all included targets and indications. The Company will also receive tiered royalties on net sales by AbbVie, its affiliates and sublicensees of licensed products at percentages in the mid-single digits, subject to specified offsets and reductions. If licensed products are developed and commercialized for diagnostic or veterinary use, or certain screening or monitoring uses, the parties have agreed to negotiate an appropriate reduction in the economic terms applicable to such non-therapeutic and prophylactic applications. The Collaboration Agreement will terminate upon the date of the expiration of all AbbVie’s royalty payment obligations in all countries. The Collaboration Agreement may be terminated by either party immediately for the insolvency of the other party or on 90 days’ written notice for an uncured material breach of the Collaboration Agreement by the other party. In the case of a material breach with respect to commercialization diligence with respect to any major market, or with respect to only one of the included targets, the Company may terminate the Collaboration Agreement solely with respect to the affected major markets, or target, as applicable. AbbVie may also terminate the Collaboration Agreement in its entirety or on a target-by-target or country-by-country basis for any reason on 30 days’ written notice to the Company. In addition, AbbVie may terminate the Collaboration Agreement immediately in its entirety or on a target-by-target basis if AbbVie considers in good faith that there has been a failure of the discovery or development efforts with respect to such target, or that further development or commercialization of products directed to such target is not advisable as a result of a serious safety issue. The Company assessed the Collaboration Agreement in accordance with Topic 606 and concluded that AbbVie is a customer. The Company concluded that there are multiple promises under the Collaboration Agreement which include the research and development activities, regulatory documentation and know-how, exclusivity, and the license to the related technology. The Company combined these promises into a single performance obligation, as the Company is obliged to render specialized services for the research program, and other promises have either no significant value or are not distinct. The Company estimates that the $17.0 million upfront payment will be recognized over the estimated four-year period of ongoing research and development activities based on the projected activities to be performed over each reporting period relative to the total estimated performance period. Such estimates are reviewed by the Company on a periodic basis At the inception of the Collaboration Agreement, the Company determined that the transaction price was $17.0 million, which was all allocated to the single unit of accounting. The Company has evaluated the transaction price and has determined $17.0 million is still appropriate as of December 31, 2018. For the year ended December 31, 2018 and 2017, $4.3 million and $0.7 million of revenue has been recognized in the accompanying statement of operations and comprehensive loss, respectively. As of December 31, 2018, the Company has recorded $12.0 million in deferred revenue, of which $7.8 million is classified as long-term and $4.2 million as short-term deferred revenue, in the accompanying balance sheet. As of December 31, 2017, the Company recorded $16.3 million in deferred revenue, of which $12.1 million was classified as long-term and $4.2 million as short-term deferred revenue. The Company determined that future contingent payments that may be received related to development and regulatory milestones under the Collaboration Agreement are based on the performance of AbbVie and are constrained due to the fact that it was not probable that a significant reversal of cumulative revenue would not occur, as their achievement is highly dependent on the successful completion of the research activities. Accordingly, revenue for the achievement of these milestones will be recognized in the period that it is deemed probable that the milestone will be achieved. Any consideration related to commercialization and sales milestones, and sales-based royalties will be recognized when the related sales occur as they were determined to relate predominantly to the license granted to AbbVie and have been excluded from the transaction price. The Company will re-evaluate the transaction price in each reporting period as uncertain events are resolved or other changes in circumstances occur. As of December 31, 2018, the Company has not recognized or earned any milestone payments under the Collaboration Agreement. The Company will recognize royalty revenue in the period of sale of the related products, based on the underlying contract terms. No such amounts were recognized during the year ended December 31, 2018. License Agreement with Werewolf Therapeutics, Inc. In March 2018, the Company entered into an assignment and license agreement (the “Werewolf Agreement” or “License Agreement”) with Werewolf Therapeutics, Inc. (“Werewolf”). Werewolf is affiliated with a holder of more than 5% of the Company’s capital stock, and one member of the Board is also the interim Chief Executive Officer of Werewolf and as such, Werewolf was deemed to be a related party. Pursuant to the Werewolf Agreement, the Company assigned certain patents and granted to Werewolf a non-exclusive, royalty-bearing, sublicensable license under certain other patents. In addition, Werewolf assigned certain patents to the Company. Under the Werewolf Agreement, the Company received an upfront fee of $0.5 million. If Werewolf commercializes products covered by the licensed patents, then beginning on the first sale of such products, the Company will be eligible to receive a royalty on net sales of such products by Werewolf, its affiliates and licensees at a percentage in the low single digits, subject to a minimum annual royalty payment at an amount in the low hundreds of thousands of dollars. The Werewolf Agreement will continue on a country-by-country basis until the expiration of the last to expire patent licensed under the Werewolf Agreement, and it may be terminated by either party for the other party’s uncured material breach. The Company may terminate the license grant to Werewolf upon Werewolf’s insolvency. In addition, Werewolf may terminate the Werewolf Agreement for convenience at any time upon advance notice to the Company. Upon any termination, the license granted to Werewolf under the Werewolf Agreement will immediately terminate. The Company assessed the License Agreement in accordance with Topic 606 and concluded that Werewolf is a customer, and there is only one promise and a performance obligation to deliver intellectual property license. The upfront fee of $0.5 million will be recognized upfront upon delivery of the license to Werewolf and royalties on net sales will be recognized when the underlying sales occur. For the year ended December 31, 2018, $0.5 million of revenue related to the upfront payment has been recognized in the accompanying condensed statement of operations and comprehensive loss. No royalty revenue was recognized under the Werewolf Agreement during the year ended December 31, 2018.</t>
  </si>
  <si>
    <t>Equity [Abstract]</t>
  </si>
  <si>
    <t>8 .
In May 2017, the Company entered into a Series B Preferred Stock Purchase Agreement (the “Series B Agreement”), pursuant to which the Company issued 3,128,540 shares of its Series B convertible preferred stock at a purchase price of $6.39 per share for net proceeds of $19.7 million, of which $7.5 million was sold to related party investors of the Company. In addition, as discussed in Note 5, the Company issued an aggregate of 811,103 shares of Series B convertible preferred stock upon the extinguishment of the 2016 Notes and the 2017 Notes in an aggregate of $5.2 million. Included in the terms of the Series B Agreement were certain rights (“Tranche Rights”) granted to the initial purchasers of Series B convertible preferred stock that became exercisable upon the achievement by the Company of certain regulatory milestones. The Tranche Rights provided the purchasers of Series B convertible preferred stock the right to purchase, and obligated the Company to sell, 3,128,540 additional shares of Series B convertible preferred stock at $6.39 per share upon the filing of an IND for HPN424. This milestone was achieved in July 2018, resulting in the Company issuing 3,128,540 shares of Series B convertible preferred stock to its existing Series B investors at a price per share of $6.39 for net proceeds of $20.0 million. The Company concluded the Tranche Rights did not meet the definition of a freestanding financial instrument, as the Tranche Rights were not legally detachable from the Series B convertible preferred stock. In November 2018, the Company entered into a Series C Preferred Stock Purchase Agreement, pursuant to which the Company issued and sold approximately 6,499,935 million shares of its Series C convertible preferred stock at a purchase price of $10.77 per share for net proceeds of approximately $69.7 million, of which approximately $29.0 million was sold to related party investors of the Company. Convertible preferred stock consists of the following:
As of December 31, 2018
Shares Issued
Aggregate
Shares
and
Carrying
Liquidation
Authorized
Outstanding
Value
Preference
(In thousands, except share data)
Series A
15,000,000
3,050,329
$
14,926
$
15,008
Series B
35,000,000
7,068,184
44,906
45,166
Series C
32,000,000
6,499,935
69,745
70,004
82,000,000
16,618,448
$
129,577
$
130,178
As of December 31, 2017
Shares Issued
Aggregate
Shares
and
Carrying
Liquidation
Authorized
Outstanding
Value
Preference
(In thousands, except share data)
Series A
15,000,000
3,050,329
$
14,926
$
15,008
Series B
35,000,000
3,939,644
24,915
25,174
50,000,000
6,989,973
$
39,841
$
40,182
The Company classifies the convertible preferred stock outside of total stockholders’ deficit because, in the event of certain “liquidation events” that are not solely within the control of the Company (including a merger, acquisition or sale of all or substantially all of the Company’s assets), the shares would become redeemable at the option of the holders. The Company did not adjust the carrying values of the convertible preferred stock to the deemed liquidation values of such shares since a liquidation event was not probable at either of the reporting dates. Subsequent adjustments to increase or decrease the carrying values to the ultimate liquidation values will be made only if and when it becomes probable that such a liquidation event will occur. On the completion of the IPO (see Note 1), all outstanding shares of convertible preferred stock were automatically converted into 16,618,448 shares of common stock.</t>
  </si>
  <si>
    <t>Equity</t>
  </si>
  <si>
    <t>9.
Stock-Based Compensation In 2015, the Company adopted the 2015 Equity Incentive Plan (the “2015 Plan”). The 2015 Plan provides for the Company to sell or issue common stock or restricted common stock, or to grant incentive stock options or nonqualified stock options for the purchase of common stock, to employees, members of the Board and consultants of the Company under terms and provisions established by the Board. Under the terms of the 2015 Plan, options may be granted at an exercise price not less than fair market value. The Company generally grants stock-based awards with service conditions only. Options granted typically vest over a four-year period but may be granted with different vesting terms. In January 2019, the Company’s b oard of directors adopted and stockholders approved the Company’s 2019 Equity Incentive Plan (the “2019 Plan”), which became effective immediately prior to the execution of the underwriting agreement for the Company’s IPO in February 2019, at which point the 2015 Plan was terminated and no further grants were made under the Company’s 2015 Plan. However, all outstanding stock awards granted pursuant to the 2015 Plan will continue to be subject to the terms and conditions as set forth in the agreements evidencing such stock awards. As of December 31, 2018 and 2017, there were 132,394 shares and 237,182 shares reserved by the Company to grant under the 2015 Plan, respectively. The following summarizes option activity under the 2015 Plan:
Weighted
Weighted
Average
Number of
Average
Remaining
Aggregate
Outstanding
Exercise
Contractual
Intrinsic
Options
Price
Life
Value
(in years)
(in thousands)
Balance as of December 31, 2016
286,739
$
0.59
9.35
$
70
Options granted
1,686,997
1.16
Options exercised
(97,373
)
0.59
Options cancelled
(85,064
)
0.59
Balance as of December 31, 2017
1,791,299
1.13
9.24
$
881
Options granted
1,762,147
2.06
Options exercised
(198,943
)
1.35
Options cancelled
(30,515
)
1.29
Balance as of December 31, 2018
3,323,988
1.61
9.07
$
1,675
Vested and expected to vest as of December 31, 2018
3,323,988
1.61
9.07
$
1,675
Exercisable as of December 31, 2018
548,332
0.93
8.11
$
651
As of December 31, 2018, 3,902,175 of options were authorized for the grant of options. The aggregate intrinsic values of options outstanding, vested and exercisable, and vested and expected to vest were calculated as the difference between the exercise price of the options and the estimated fair value of the Company’s common stock, as determined by the Board of Directors. The intrinsic value of options exercised for the years ended December 31, 2018, 2017 and 2016 was $0.1 million, zero, and zero, respectively. There is no future tax benefit related to options exercised, as the Company has accumulated net operating losses at December 31, 2018, 2017 and 2016. During the years ended December 31, 2018, 2017 and 2016, the estimated weighted-average grant-date fair value of the employee options vested was $0.81, $0.72 and $0.68 per share, respectively, and the estimated weighted-average grant-date fair value of employee options granted was $1.41, $0.92 and $0.67 per share, respectively. As of December 31, 2018, there was $3.2 million of unrecognized stock-based compensation related to unvested stock options that is expected to be recognized over a weighted-average period of 3.4 years. The fair value of employee and director stock option awards was estimated at the date of grant using a Black-Scholes option-pricing model with the following weighted-average assumptions:
Year Ended December 31,
2018
2017
2016
Expected term (years)
6.06
6.33
6.03
Expected volatility
76.08%
73.39%
91.35%
Risk-free interest rate
2.89%
2.03%
1.37%
Expected dividend
0%
0%
0%
The fair value of the shares of common stock underlying stock options has historically been determined by the Board. Because there has been no public market for the Company’s common stock, the Board has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biotechnology industry and the economy in general, the stock price performance and volatility of comparable public companies, and the lack of liquidity of the Company’s common stock, among other factors. The Black-Scholes option-pricing model requires the use of highly subjective assumptions which determine the fair value of stock-based awards. These assumptions include: Expected Term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Since the Company is privately held and does not have any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otal stock-based compensation was as follows:
Year Ended December 31,
2018
2017
2016
(in thousands)
Operating Expenses
Research and development
$
325
$
145
$
43
General and administrative
347
222
56
Total stock-based compensation
$
672
$
367
$
99
Stock-based compensation related to non-employee awards, which is included in the table above, was $0.1 million, $0.1 million and insignificant for the years ended December 31, 2018, 2017 and 2016, respectively. 2019 Equity Incentive Plan The board of directors adopted, and the Company’s stockholders approved the Company’s 2019 Plan in January 2019, which became effective as of immediately prior to the execution of the underwriting agreement for the Company’s IPO in February 2019, after which, no further grants were made under the Company’s 2015 Plan. No awards had been granted and no shares of our common stock had been issued under our 2019 Plan as of December 31, 2018. Initially, the aggregate number of shares of our common stock that may be issued pursuant to stock awards under our 2019 Plan is 5,656,381, which is the sum of (1) 2,200,000 shares plus (2) the number of shares reserved, and remaining available for issuance, under our 2015 Plan at the time our 2019 Plan becomes effective and (3) the number of shares subject to stock options or other stock awards granted under our 2015 Plan that would have otherwise returned to our 2015 Plan (such as upon the expiration or termination of a stock award prior to vesting. The number of shares of our common stock reserved for issuance under our 2019 Plan will automatically increase on January 1 of each year, beginning on January 1, 2020 and continuing through and including January 1, 2029, by 5% of the total number of shares of our capital stock outstanding on December 31 of the preceding calendar year, or a lesser number of shares determined by our board of directors. The maximum number of shares that may be issued upon the exercise of incentive stock options under our 2019 Plan is 8,000,000 shares. 2019 Employee Stock Purchase Plan The board of directors adopted, and the Company’s stockholders approved, the 2019 Employee Stock Purchase Plan, (the “2019 ESPP”) in January 2019. The 2019 ESPP became effective in February 2019. The initial reserve for purchase by participating employees under the 2019 ESPP an aggregate number of shares of common stock shall not exceed 250,000 shares. The maximum aggregate number of shares of common stock that may be issued under the 2019 ESPP is 750,000 shares. Additionally, the number of shares of common stock reserved for issuance under the 2019 ESPP will increase automatically each year, beginning on January 1, 2020 and continuing through and including January 1, 2029, in an amount equal to the lesser of (i) 1% of the total number of shares of the Registrant’s capital stock outstanding on December 31 of the preceding calendar year, (ii) 750,000 shares of Common Stock and (iii) a number of shares of Common Stock designated by action of the Registrant’s board of directors prior to the first day of any calendar year. The board of directors may act prior to the first day of any calendar year to provide that there will be no January 1 increase or that the increase will be for a lesser number of shares than would otherwise occur. Shares subject to purchase rights granted under the 2019 ESPP that terminate without having been exercised in full, the shares of Common Stock not purchased under such Purchase Right will again become available for issuance under the Plan. An employee may not be granted rights to purchase stock under the 2019 ESPP if such employee (i) immediately after the grant would own stock possessing 5% or more of the total combined voting power or value of all classes of stock of the Company or (ii) holds rights to purchase stock under the 2019 ESPP that would accrue at a rate that exceeds $25,000 worth of our stock for each calendar year that the rights remain outstanding. The administrator may approve offerings with a duration of not more than 27 months, and may specify one or more shorter purchase periods within each offering. Each offering will have one or more purchase dates on which shares of common stock will be purchased for the employees who are participating in the offering. The administrator, in its discretion, will determine the terms of offerings under the 2019 ESPP. The 2019 ESPP permits participants to purchase shares of our common stock through payroll deductions with up to 15% of their earnings. The purchase price of the shares will be not less than 85% of the lower of the fair market value of our common stock on the first day of an offering or on the date of purchase. Restricted Stock In 2015, the Company issued restricted stock awards to employees and directors under the 2015 Plan at a purchase price of $0.0005 per share. The shares related to restricted stock awards are subject to a lapsing repurchase right upon termination of employment at the original purchase price. In order to vest, the holders are required to provide continued service to the Company. For accounting purposes, unvested restricted stock awards are not considered issued and outstanding and therefore are not reflected as issued and outstanding in the accompanying statements of convertible preferred stock and stockholders’ deficit until the awards vest. A summary of restricted stock activity is shown in the below table:
Number of
of Restricted
Stock Outstanding
Restricted shares- December 31, 2016
316,836
Restricted stock awards vested
(85,001
)
Unvested shares repurchased
(118,678
)
Restricted shares- December 31, 2017
113,157
Restricted stock awards vested
(81,623
)
Unvested shares repurchased
(9,356
)
Restricted shares- December 31, 2018
22,178
As of December 31, 2018, the Company had reserved common stock, on an as-converted basis, for issuance as follows:
Convertible preferred stock (as converted)
16,618,448
Common stock options issued and outstanding
3,323,988
Restricted Stock subject to future vesting
22,178
Early exercised stock options subject to future vesting
149,565
Warrants to purchase shares of common stock
565,270
Shares available for future grant under the 2015 Plan
132,394
Total
20,811,843
Early Exercised Stock Options The terms of the 2015 Plan permit option holders to exercise stock options before they are vested, subject to certain limitations. The shares related to early exercised stock options are subject to our lapsing repurchase right upon termination of employment at the original purchase price. In order to vest, the holders are required to provide continued service to the Company. The proceeds are initially recorded in other current liabilities and are reclassified to common stock and paid-in capital as the repurchase right lapses. As of December 31, 2018 and 2017, there was $188,000 and $78,000, respectively, recorded in other current liabilities relating to shares subject to repurchase. For accounting purposes, unvested early exercised shares are not considered issued and outstanding until the awards vest. As a result of early exercises under the 2015 Plan, 149,565 and 132,180 shares had not vested and were subject to repurchase as of December 31, 2018 and 2017, respectively. Note Receivable from Stockholder In August 2016, the Company received a recourse promissory note from our then CEO and President, in connection with this individual’s purchase of 152,516 shares of our common stock at a price of $0.59 per share. The principal amount of the note was approximately $90,000, and accrued simple interest at a rate of 1.22% per year. The note, along with accrued interest, can be prepaid without penalty and is due on the earlier of (i) August 29, 2022, (ii) the pricing of an IPO or the closing of an acquisition of the Company, in either case if the note’s existence would violate any applicable law, (iii) the date the Company determines that any change in the Company’s status or the individual’s status would cause the note to be deemed a prohibited extension of credit under Section 402 of the Sarbanes-Oxley Act of 2002, as amended, or any applicable law or (iv) on demand by the Company in certain circumstances. In 2016, upon the individual ceasing to be employed by the Company, the Company repurchased 105,067 shares of common stock at a price per share of $0.59 per share for a total cash payment of $62,000. As of December 31, 2016 and 2017, the outstanding loan balance was $28,000, which is recorded as a component of total stockholders’ deficit in the accompanying balance sheets. As of December 31, 2018 the outstanding balance of $28,000 was cancelled and the cancellation was recorded as stock-based compensation on the Company’s statement of operations and comprehensive loss.</t>
  </si>
  <si>
    <t>Income Taxes</t>
  </si>
  <si>
    <t>Income Tax Disclosure [Abstract]</t>
  </si>
  <si>
    <t>1 0 .
Since inception, the Company has only generated pretax losses. For the years ended December 31, 2018 and 2017, the Company recorded no provision for income taxes due to the losses incurred.
December 31,
2018
2017
(in thousands)
Deferred tax assets:
Net operating loss carry forwards
$
10,351
$
6,494
Stock-based compensation
91
45
Deferred revenue
$
3,370
—
Tax credits
—
984
Other
469
165
Total deferred tax assets
14,281
7,688
Less: valuation allowance
(14,173
)
(7,675
)
Net deferred tax assets
108
13
Deferred tax liability
(108
)
(13
)
Net deferred tax assets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6.5 million and 4.0 million during the years ended December 31, 2018 and 2017. The Company has net operating carryforwards for federal and California income tax purposes of approximately $74.0 million and $46.5 million as of December 31, 2018 and 2017. The federal net operating loss carryforwards of $23.1 million, if not utilized, will expire beginning in 2035 and $13.9 million is carryforward indefinitely with the yearly net operating loss utilization limited to 80 percent of taxable income. The state net operating loss carryforwards, if not utilized, will expire beginning in 2035. Federal and California tax laws impose significant restrictions on the utilization of net operating loss carryforwards in the event of a change in ownership of the Company, as defined by Internal Revenue Code Section 382 (“Section 382”). The Company believes a change in ownership, as defined by Section 382, has occurred but a formal study has not been completed. In addition, in the future the Company may experience ownership changes, which may limit the utilization of net operating loss carryforwards or other tax attributes. The Company has not reflected any benefit of such net operating loss carryforwards in the accompanying financial statements. The Company has established a full valuation allowance against its deferred tax assets due to the uncertainty surrounding the realization of such assets.
December 31,
2018
2017
Computed expected tax benefit (at federal statutory income tax rate of 21%)
$
(6,631
)
$
(7,088
)
Increase in valuation allowance
6,498
4,018
Other
133
329
Federal rate change (pursuant to the Tax Act)
—
2,741
Total provision for income taxes
$
—
$
—
The Tax Cuts and Jobs Act (the “Tax Act”) enacted in December 2017, among other changes, lowers our federal tax rate from 34% to 21%. Based on provisions of the Tax Act, the Company remeasured its deferred tax assets and liabilities to reflect the lower statutory tax rate. However, since the Company established a valuation allowance to offset its deferred tax assets, there was no impact to the effective tax rate, as any changes to deferred taxes would be offset by the valuation allowance. The deferred tax remeasurement was provisional and was subject to revision as the Company completes its analysis of the Tax Act, collects and prepares necessary data and interprets any additional guidance issued by standard-setting bodies. The Company has completed its analysis and determined no adjustment is required related to the tax effects of the Tax Act in 2018. Uncertain Tax Benefits The Company recognizes uncertain tax positions when it is more likely than not, based on the technical merits, that the position will not be sustained upon examination. No liability related to uncertain tax positions is recorded on the financial statements related to uncertain tax positions. A reconciliation of the beginning and ending amount of unrecognized tax benefits is as follows:
December 31,
2018
2017
2016
(in thousands)
Balance at beginning of year
$
422
$
197
$
46
Increases related to current year tax positions
3,016
225
151
Balance at end of year
$
3,438
$
422
$
197
The Company does not anticipate any significant changes to unrecognized tax benefits over the next 12 months. Income tax returns are filed in the U.S. and California. The years 2015 through 2018 remain open to examination by the domestic taxing jurisdictions to which the Company is subject. Net operating losses generated on a tax return basis by the Company for 2015 through 2018 remain open to examination by the domestic taxing jurisdictions.</t>
  </si>
  <si>
    <t>Net Loss Per Share</t>
  </si>
  <si>
    <t>Earnings Per Share [Abstract]</t>
  </si>
  <si>
    <t xml:space="preserve">1 1 .
The following outstanding potentially dilutive common stock equivalents have been excluded from the calculation of diluted net loss per share for the periods presented due to their anti-dilutive effect:
As of December 31,
2018
2017
2016
Convertible preferred stock (as converted)
16,618,448
6,989,973
3,050,329
Common stock options issued and outstanding
3,323,988
1,791,299
286,739
Restricted Stock subject to future vesting
22,178
113,157
316,836
Early exercised stock options subject to future vesting
149,565
132,180
244,825
Warrants to purchase shares of common stock
565,270
565,270
470,753
Total
20,679,449
9,591,879
4,369,482
Neither the Company’s convertible preferred stock nor restricted stock subject to future vesting participates in losses. The following table summarizes the computation of basic and diluted net loss per share attributable to common stockholders of the Company (in thousands, except per share data):
As of December 31,
2018
2017
2016
Net loss
(27,366
)
(16,830
)
(11,406
)
Weighted-average shares used to compute basic and diluted net loss per share
1,066,877
894,901
527,931
Basic and diluted net loss per common share
(25.65
)
(18.81
)
(21.61
) </t>
  </si>
  <si>
    <t>Subsequent Event</t>
  </si>
  <si>
    <t>Subsequent Events [Abstract]</t>
  </si>
  <si>
    <t>12. Subsequent Event Initial Public Offering On February 7, 2019, the Company’s registration statement on Form S-1 (File No. 333-229040) relating to the IPO was declared effective by the Securities and Exchange Commission (the “SEC”). The shares began trading on The NASDAQ Global Select Market on February 8, 2019. The public offering price of the shares sold in the IPO was $14.00 per share. The IPO closed on February 12, 2019 and included 5,400,000 shares of common stock. Following the close of the offering, the underwriters exercised in part their option to purchase additional shares for a total of 369,201 shares at the IPO price. In aggregate, the shares issued in the offering generated approximately $70.7 million in net proceeds, which amount is net of $5.6 million in underwriters’ discount and offering costs of $4.5 million, Upon the closing of the IPO, all shares of preferred stock then outstanding were automatically converted into 16,618,448 shares of common stock and all warrants then outstanding were automatically net exercised for 563,043 shares of common stock. The table below shows, on a pro forma basis, the impact of the Company’s IPO on certain condensed balance sheet items as if all of the transactions occurred on December 31, 2018:
Pro forma
As of
As of
December 31, 2018
December 31, 2018
Cash and cash equivalents
$
89,493
$
160,149
Deferred offering costs
2,969
—
Convertible preferred stock
129,577
—
Common stock
1
3
Additional paid-in capital
9,111
209,341
Total stockholders' deficit (equity)
$
(53,479
)
$
146,754
In January 2019, the board of directors adopted and the Company’s stockholders approved the Company’s 2019 Equity Incentive Plan, or the 2019 Plan, which took effect immediately prior to the execution of the underwriting agreement for the Company’s IPO in February 2019. The Plan is intended as the successor to and continuation of the 2015 Equity Incentive Plan. See footnote 9 for further discussion on the 2019 Plan. In January 2019, the board of directors adopted and the Company’s stockholders approved the 2019 ESPP Plan. The 2019 ESPP became effective in February 2019. The Company has initially reserved 250,000 shares of common stock for issuance under the 2019 ESPP. See footnote 9 for further discussion of the 2019 ESPP. Commitments and Contingencies From time to time, the Company may become involved in legal proceedings arising in the ordinary course of its business. On January 3, 2019, Maverick filed a complaint against the Company in the Delaware Court of Chancery and a motion for a temporary restraining order seeking to prohibit us from further developing our ProTriTAC platform. The complaint alleges various claims, including for breach of contract and misappropriation of trade secrets and seeks as relief, among other things, a declaration that the Company’s ProTriTAC technology impermissibly competes in the Maverick Field (as defined in the Asset Transfer Agreement), a preliminary and permanent injunction and unspecified damages. On January 18, 2019, the Court denied Maverick’s motion for a temporary restraining order. The Company disputes Maverick’s allegations and intends to vigorously defend the claims asserted against it. In view of the uncertainty regarding the possible outcome of this case and the nature of the relief sought, the Company does not believe that it is currently possible to determine a reasonable estimate of the possible loss or range of loss, or other possible adverse result, if any, that may be incurred with respect to this matter. The Company is not currently a party to any other material legal proceedings.</t>
  </si>
  <si>
    <t>Quarterly Results (Unaudited)</t>
  </si>
  <si>
    <t>Quarterly Financial Information Disclosure [Abstract]</t>
  </si>
  <si>
    <t>13. Quarterly Results (Unaudited) The following table is in thousands, except per share amounts:
Quarters Ended
March 31,
June 30,
September 30,
December 31,
2018
2018
2018
2018
Statement of operations data:
Revenue
Collaboration and license revenue
$
1,561
$
1,063
$
1,063
$
1,063
Total revenue
1,561
1,063
1,063
1,063
Operating expenses
Research and development
5,533
6,151
5,967
8,717
General and administrative
982
967
1,942
2,215
Total operating expenses
6,515
7,118
7,909
10,932
Loss from operations
(4,954
)
(6,055
)
(6,846
)
(9,869
)
Interest income
73
66
108
148
Interest expense
—
—
—
—
Other expense
(2
)
(5
)
(22
)
(8
)
Net loss and comprehensive loss
$
(4,883
)
$
(5,994
)
$
(6,760
)
$
(9,729
)
Net loss per share, basic and diluted
(5.04
)
(5.89
)
(6.23
)
(8.15
)
Weighted-average common shares used in computing net loss per share, basic and diluted
969,235
1,017,336
1,084,477
1,193,797
Quarters Ended
March 31,
June 30,
September 30,
December 31,
2017
2017
2017
2017
Statement of operations data:
Revenue
Collaboration and license revenue
$
—
$
—
$
—
$
708
Total revenue
—
—
—
708
Operating expenses
Research and development
2,154
2,801
3,876
4,791
General and administrative
843
847
1,012
912
Total operating expenses
2,997
3,648
4,888
5,703
Loss from operations
(2,997
)
(3,648
)
(4,888
)
(4,995
)
Interest income
6
2
13
57
Interest expense
(173
)
(112
)
—
—
Other expense
(86
)
—
(5
)
(4
)
Net loss and comprehensive loss
$
(3,250
)
$
(3,758
)
$
(4,880
)
$
(4,942
)
Net loss per share, basic and diluted
(3.86
)
(4.24
)
(5.35
)
(5.27
)
Weighted-average common shares used in computing net loss per share, basic and diluted
840,905
886,332
912,728
938,372</t>
  </si>
  <si>
    <t>Summary of Significant Accounting Policies (Policies)</t>
  </si>
  <si>
    <t>Basis of Presentation</t>
  </si>
  <si>
    <t>Basis of Presentation The financial statements have been prepared in accordance with U.S. generally accepted accounting principles.</t>
  </si>
  <si>
    <t>Reverse Stock Split</t>
  </si>
  <si>
    <t>Reverse Stock Split On January 28, 2019, the Company filed an amendment to the Company’s amended and restated certificate of incorporation to effect a reverse split of shares of the Company’s common stock and convertible preferred stock on a 4.9175-for-one basis (the “Reverse Stock Split”). The par value and the authorized number of shares of the convertible preferred stock and common stock were not adjusted in connection with the Reverse Stock Split. All references to common stock, convertible preferred stock, warrants to purchase common stock, options to purchase common stock, early exercised options, restricted stock, share data, per share data and related information contained in the financial statements have been retrospectively adjusted to reflect the effect of the Reverse Stock Split for all periods presen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research period of the collaboration agreement with AbbVie, income tax uncertainties and certain accruals. The Company evaluates its estimates and assumptions on an ongoing basis using historical experience and other factors and adjusts those estimates and assumptions when facts and circumstances dictate. Actual results could differ from those estimates.</t>
  </si>
  <si>
    <t>Segment Reporting</t>
  </si>
  <si>
    <t>Segment Reporting Operating segments are identified as components of an enterprise about which separate discrete financial information is available for evaluation by the Company’s Chief Operating Decision Maker in making decisions regarding resource allocation and assessing performance. To date, the Company has viewed its operations and manages its business as one segment operating primarily in the United States.</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and are stated at fair value. The Company maintained restricted cash of $0.5 million and zero as of December 31, 2018 and 2017, respectively. This amount as of December 31, 2018 is included within “Other assets” in the accompanying balance sheets and is comprised solely of a letter of credit required pursuant to the lease for the Company’s corporate headquarters entered into in August 2018 as discussed in Note 6. The following table provides a reconciliation of cash and cash equivalents and restricted cash reported within the balance sheets that sum to the total of the same amounts shown in the statement of cash flows.
As of December 31,
2018
2017
2016
(in thousands)
Balance Sheets
Cash and cash equivalents
$
89,493
$
29,423
$
985
Restricted cash (included in other assets)
467
—
—
Cash, cash equivalents and restricted cash in Statements of Cash Flows
$
89,960
$
29,423
$
985</t>
  </si>
  <si>
    <t>Concentration of Credit Risk</t>
  </si>
  <si>
    <t>Concentration of Credit Risk Cash and cash equivalents consist of financial instruments that potentially subject the Company to a concentration of credit risk, to the extent of the amounts recorded on the balance sheets. The Company minimizes the amount of credit exposure by investing cash that is not required for immediate operating needs in money market funds.</t>
  </si>
  <si>
    <t>Fair Value Measurement</t>
  </si>
  <si>
    <t xml:space="preserve">Fair Value Measurement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d a fair value hierarchy that requires an entity to maximize the use of observable inputs, where available, and minimize the use of unobservable inputs when measuring fair value. The Company measures fair value based on a three-level hierarchy of inputs, of which the first two are considered observable and the last unobservable. Unobservable inputs reflect the Company’s own assumptions about current market conditions. The three-level hierarchy of inputs i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balance sheets for cash and cash equivalents, prepaid expenses, other current assets, accounts payable, accrued expenses and other current liabilities approximate their fair values, due to their short-term nature. </t>
  </si>
  <si>
    <t>Property and Equipment, Net</t>
  </si>
  <si>
    <t xml:space="preserve">Property and Equipment, Net Property and equipment are stated at cost less accumulated depreciation and amortization. Depreciation is computed on a straight-line basis over the estimated useful lives of the related assets, generally three to five years. Leasehold improvements are amortized using the straight-line method over the shorter of the assets’ estimated useful lives or the remaining term of the lease. Depreciation and amortization begin at the time the asset is placed in service. Maintenance and repairs are charged to operations as incurred. Upon sale or retirement of assets, the cost and related accumulated depreciation are removed from the balance sheet and the resulting gain or loss is reflected in operations. </t>
  </si>
  <si>
    <t>Impairment of Long-Lived Assets</t>
  </si>
  <si>
    <t xml:space="preserve">Impairment of Long-Lived Assets The Compan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amount of the assets, the Company reduces the carrying amount of the assets through an impairment charge to their estimated fair values based on a discounted cash flow approach or, when available and appropriate, to comparable market values. There were no impairments of long-lived assets for any of the periods presented. </t>
  </si>
  <si>
    <t>Revenue Recognition</t>
  </si>
  <si>
    <t xml:space="preserve">Revenue Recognition Effective January 1, 2017, the Company early adopted Accounting Standards Codification (“ASC”) Topic 606, Revenue from Contracts with Customers The Company enters into corporate collaborations under which it may obtain upfront license fees, research and development funding, and development, regulatory and commercial milestone payments and royalty payments. The Company’s performance obligations under these arrangements may include licenses of intellectual property, distribution rights, research and development services, delivery of manufactured product and/or participation on joint steering committees. Licenses of intellectual property: If the license to the Company’s intellectual property is determined to be distinct from the other performance obligations identified in the arrangement, the Company recognizes revenue from upfront license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Topi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Commercial milestones and royalties: For arrangements that include sales-based royalties, including milestone payments based on the level of sales, and in which the license is deemed to be the predominant item to which the royalties relate, the Company recognizes revenue when the related sales occur. To date, the Company has not recognized any royalty revenue resulting from its collaboration arrangement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
  </si>
  <si>
    <t>Research and Development Expenses and Accrued Research and Development Costs</t>
  </si>
  <si>
    <t xml:space="preserve">Research and Development Expenses and Accrued Research and Development Costs The Company expenses research and development costs as incurred. Research and development expenses consist of personnel costs for the Company’s research and product development employees. Also included are non-personnel costs such as professional fees payable to third parties for preclinical studies, clinical trials, research services, laboratory supplies and equipment maintenance and depreciation, intellectual property licenses and other consulting costs. The Company estimates preclinical and clinical study and research expenses based on the services performed, pursuant to contracts with research institutions that conduct and manage preclinical studies, clinical trials and research services on its behalf. The Company estimates these expenses based on discussions with internal management personnel and external service providers as to the progress or stage of completion of services and the contracted fees to be paid for such services. The Company records the estimated costs of research and development activities based upon the estimated amount services provided but not yet invoiced, and includes these costs in development expenses. The Company accrues for these costs based on factors such as estimates of the work completed and in accordance with agreements established with its third-party service provide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als could materially affect the Company’s results of operations. Payments associated with licensing agreements to acquire exclusive license to develop, use, manufacture and commercialize products that have not reached technological feasibility and do not have alternate future use are expensed as incurred. Payments made to third parties under these arrangements in advance of the performance of the related services by the third parties are recorded as prepaid expenses until the services are rendered. Such payments are evaluated for current or long-term classification based on when such services are expected to be received. </t>
  </si>
  <si>
    <t>Stock-Based Compensation</t>
  </si>
  <si>
    <t>Stock-Based Compensation The Company maintains a stock-based compensation plan as a long-term incentive for employees, consultants and members of the Company’s board of directors (the “Board”). The plan allows for the issuance of non-statutory options (“NSOs”) and incentive stock options to employees and NSOs to nonemployees. Share-based payments are measured using fair-value-based measurements and recognized as compensation expense over the service period in which the awards are expected to vest. The Company’s fair-value-based measurements of awards to employees and directors as of the grant date utilize the single-option award-valuation approach, and the Company uses the straight-line method for expense attribution. The fair-value-based measurements of options granted to nonemployees are remeasured at each period end until the options vest and are amortized to expense as earned. The valuation model used for calculating the estimated fair value of stock awards is the Black-Scholes option-pricing model. The Black-Scholes model requires the Company to make assumptions and judgments about the variables used in the calculations, including the expected term (weighted-average period of time that the options granted are expected to be outstanding), the expected volatility of the Company’s common stock, the related risk-free interest rate and the expected dividend. The Company has elected to recognize forfeitures of share-based payment awards as they occur. Effective January 1, 2018, we early adopted ASU No. 2018-07, Compensation – Stock Compensation (Topic 718): Improvements to Nonemployee Share-Based Payment Accounting</t>
  </si>
  <si>
    <t xml:space="preserve">Convertible Preferred Stock The Company records all shares of convertible preferred stock at their respective fair values less issuance costs on the dates of issuance. The convertible preferred stock is recorded outside of stockholders’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unless the holders of convertible preferred stock have converted their shares of convertible preferred stock into shares of common stock. The Company has determined not to adjust the carrying values of the convertible preferred stock to the liquidation preferences of such shares because of the uncertainty of whether or when such an event would occur. </t>
  </si>
  <si>
    <t xml:space="preserve">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in the period that includes the enactment date. A valuation allowance is established when necessary to reduce deferred tax assets to the amount expected to be realized. Financial statement effects of uncertain tax positions are recognized when it is more-likely-than-not, based on the technical merits of the position, that it will be sustained upon examination. Interest and penalties related to unrecognized tax benefits are included as a component of other expense. To date, there have been no interest or penalties charged in relation to the unrecognized tax benefits. The Company accounts for uncertain tax positions in accordance with ASC 740-10, Accounting for Uncertainty in Income Taxes The Company includes any penalties and interest expense related to income taxes as a component of provision for income tax as necessary. To date, there have been no interest or penalties charged in relation to the unrecognized tax benefits. </t>
  </si>
  <si>
    <t xml:space="preserve">Net Loss Per Share Basic net loss per share is calculated by dividing the net loss by the weighted-average number of shares of common stock outstanding during the period, without consideration for potentially dilutive securities. As discussed in Note 11, the unvested portion of early exercised stock options are excluded from the computation of weighted average shares as the continuing vesting of such shares is contingent on the holders’ continued service to the Company. Diluted net loss per share is the same as basic net loss per share for each period presented, since the effects of potentially dilutive securities are antidilutive given the net loss of the Company. </t>
  </si>
  <si>
    <t>Comprehensive Income (Loss)</t>
  </si>
  <si>
    <t xml:space="preserve">Comprehensive Income (Loss) The Company has no components of comprehensive income (loss) other than net loss. Thus, comprehensive loss is the same as net loss for all periods presented. </t>
  </si>
  <si>
    <t>Deferred Offering Costs</t>
  </si>
  <si>
    <t xml:space="preserve">Deferred Offering Costs The Company has deferred offering costs consisting of legal, accounting and other fees directly attributable to the Company’s IPO. The deferred offering costs were offset against the proceeds received upon completion of the IPO. As of December 31, 2018 and December 31, 2017, $3.0 million and zero of deferred offering costs were included in other assets on the condensed balance sheet, respectively. </t>
  </si>
  <si>
    <t>Emerging Growth Company Status</t>
  </si>
  <si>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As a result, these financial statements may not be comparable to companies that comply with the new or revised accounting pronouncements as of public company effective dates. As described in “Recently Adopted Accounting Pronouncements” below, the Company early adopted Revenue from Contracts with Customers Stock Compensation—Improvements to Employee Share-Based Payment Accounting Compensation – Stock Compensation (Topic 718): Improvements to Nonemployee Share-Based Payment Accounting, as the JOBS Act does not preclude an emerging growth company from adopting a new or revised accounting standard earlier than the time that such standard applies to private companies. (Topic 842), Leases</t>
  </si>
  <si>
    <t>Recently Adopted Accounting Pronouncements</t>
  </si>
  <si>
    <t xml:space="preserve">Recently Adopted Accounting Pronouncements On January 1, 2018, the Company early adopted ASU No. 2018-07, Compensation – Stock Compensation (Topic 718): Improvements to Nonemployee Share-Based Payment Accounting On January 1, 2018, the Company adopted ASU 2017-09, Stock Compensation – Scope of Modification Accounting The Company elected to adopt this guidance prospectively to awards modified on or after the adoption date. The adoption </t>
  </si>
  <si>
    <t>Recently Issued Accounting Pronouncements</t>
  </si>
  <si>
    <t>Recently Issued Accounting Pronouncements In February 2016, the Financial Accounting Standards Board (“FASB”) issued ASU No. 2016-02 (Topic 842), Leases In February 2018, the FASB issued ASU No. 2018-02, Income Statement – Reporting Comprehensive Income (Topic 220): Reclassification of Certain Tax Effects from Accumulated Other Comprehensive Income In August 2018, the FASB issued ASU No. 2018-13, Fair Value Measurement (Topic 820): Disclosure Framework – Changes to the Disclosure Requirements for Fair Value Measurement</t>
  </si>
  <si>
    <t>Summary of Significant Accounting Policies (Tables)</t>
  </si>
  <si>
    <t>Schedule of Reconciliation of Cash and Cash Equivalents and Restricted Cash</t>
  </si>
  <si>
    <t>The following table provides a reconciliation of cash and cash equivalents and restricted cash reported within the balance sheets that sum to the total of the same amounts shown in the statement of cash flows.
As of December 31,
2018
2017
2016
(in thousands)
Balance Sheets
Cash and cash equivalents
$
89,493
$
29,423
$
985
Restricted cash (included in other assets)
467
—
—
Cash, cash equivalents and restricted cash in Statements of Cash Flows
$
89,960
$
29,423
$
985</t>
  </si>
  <si>
    <t>Fair Value Measurements (Tables)</t>
  </si>
  <si>
    <t>Summary of Financial Assets Measured at Fair Value and Fair Value Hierarchy of Valuation</t>
  </si>
  <si>
    <t>The following table presents information about the Company’s financial assets that are measured at fair value and indicates the fair value hierarchy of the valuation:
Fair Value Measurements at December 31, 2018
Total
Level 1
Level 2
Level 3
(in thousands)
Assets
Money market funds
$
60,396
$
60,396
$
—
$
—
Total
$
60,396
$
60,396
$
—
$
—
Fair Value Measurements at December 31, 2017
Total
Level 1
Level 2
Level 3
(in thousands)
Assets
Money market funds
$
28,575
$
28,575
$
—
$
—
Total
$
28,575
$
28,575
$
—
$
—</t>
  </si>
  <si>
    <t>Balance Sheet Components (Tables)</t>
  </si>
  <si>
    <t>Property and equipment, net consists of the following:
December 31,
2018
2017
(in thousands)
Laboratory equipment
$
2,402
$
1,752
Furniture and fixtures
312
268
Computer equipment and software
32
32
Leasehold improvements
360
327
Construction in progress
906
78
4,012
2,457
Less: Accumulated depreciation and amortization
(1,014
)
(370
)
Total property and equipment, net
$
2,998
$
2,087</t>
  </si>
  <si>
    <t>Accrued Liabilities</t>
  </si>
  <si>
    <t>Accrued liabilities consist of the following:
December 31,
2018
2017
Accrued research and development
$
504
$
522
Accrued personnel costs
1,593
871
Accrued professional and consulting fees
333
—
Accrued offering costs
709
—
Other
202
99
Total accrued liabilities
$
3,341
$
1,492</t>
  </si>
  <si>
    <t>Commitments and Contingencies (Tables)</t>
  </si>
  <si>
    <t>Schedule of Future Minimum Payments Under Non-Cancelable Operating Lease</t>
  </si>
  <si>
    <t>As of December 31, 2018, future minimum payments under the Company’s non-cancelable operating lease are as follows (in thousands):
Year Ended December 31, 2018
2019
$
1,308
2020
2,762
2021
2,566
2022
2,647
2023
2,731
Thereafter
10,251
$
22,265</t>
  </si>
  <si>
    <t>Convertible Preferred Stock (Tables)</t>
  </si>
  <si>
    <t>Schedule of Convertible Preferred Stock</t>
  </si>
  <si>
    <t>Convertible preferred stock consists of the following:
As of December 31, 2018
Shares Issued
Aggregate
Shares
and
Carrying
Liquidation
Authorized
Outstanding
Value
Preference
(In thousands, except share data)
Series A
15,000,000
3,050,329
$
14,926
$
15,008
Series B
35,000,000
7,068,184
44,906
45,166
Series C
32,000,000
6,499,935
69,745
70,004
82,000,000
16,618,448
$
129,577
$
130,178
As of December 31, 2017
Shares Issued
Aggregate
Shares
and
Carrying
Liquidation
Authorized
Outstanding
Value
Preference
(In thousands, except share data)
Series A
15,000,000
3,050,329
$
14,926
$
15,008
Series B
35,000,000
3,939,644
24,915
25,174
50,000,000
6,989,973
$
39,841
$
40,182</t>
  </si>
  <si>
    <t>Equity (Tables)</t>
  </si>
  <si>
    <t>Summary of Option Activity Under Equity Incentive Plan</t>
  </si>
  <si>
    <t>The following summarizes option activity under the 2015 Plan:
Weighted
Weighted
Average
Number of
Average
Remaining
Aggregate
Outstanding
Exercise
Contractual
Intrinsic
Options
Price
Life
Value
(in years)
(in thousands)
Balance as of December 31, 2016
286,739
$
0.59
9.35
$
70
Options granted
1,686,997
1.16
Options exercised
(97,373
)
0.59
Options cancelled
(85,064
)
0.59
Balance as of December 31, 2017
1,791,299
1.13
9.24
$
881
Options granted
1,762,147
2.06
Options exercised
(198,943
)
1.35
Options cancelled
(30,515
)
1.29
Balance as of December 31, 2018
3,323,988
1.61
9.07
$
1,675
Vested and expected to vest as of December 31, 2018
3,323,988
1.61
9.07
$
1,675
Exercisable as of December 31, 2018
548,332
0.93
8.11
$
651</t>
  </si>
  <si>
    <t>Summary of Fair Value of Employee and Director Stock Option Awards using a Black-Scholes Option-Pricing Model</t>
  </si>
  <si>
    <t>The fair value of employee and director stock option awards was estimated at the date of grant using a Black-Scholes option-pricing model with the following weighted-average assumptions:
Year Ended December 31,
2018
2017
2016
Expected term (years)
6.06
6.33
6.03
Expected volatility
76.08%
73.39%
91.35%
Risk-free interest rate
2.89%
2.03%
1.37%
Expected dividend
0%
0%
0%</t>
  </si>
  <si>
    <t>Summary of Stock-based Compensation</t>
  </si>
  <si>
    <t>Total stock-based compensation was as follows:
Year Ended December 31,
2018
2017
2016
(in thousands)
Operating Expenses
Research and development
$
325
$
145
$
43
General and administrative
347
222
56
Total stock-based compensation
$
672
$
367
$
99</t>
  </si>
  <si>
    <t>Summary of Restricted Stock Activity</t>
  </si>
  <si>
    <t>A summary of restricted stock activity is shown in the below table:
Number of
of Restricted
Stock Outstanding
Restricted shares- December 31, 2016
316,836
Restricted stock awards vested
(85,001
)
Unvested shares repurchased
(118,678
)
Restricted shares- December 31, 2017
113,157
Restricted stock awards vested
(81,623
)
Unvested shares repurchased
(9,356
)
Restricted shares- December 31, 2018
22,178</t>
  </si>
  <si>
    <t>Schedule of Common Stock Reserved for Future Issuance on As-converted Basis</t>
  </si>
  <si>
    <t>As of December 31, 2018, the Company had reserved common stock, on an as-converted basis, for issuance as follows:
Convertible preferred stock (as converted)
16,618,448
Common stock options issued and outstanding
3,323,988
Restricted Stock subject to future vesting
22,178
Early exercised stock options subject to future vesting
149,565
Warrants to purchase shares of common stock
565,270
Shares available for future grant under the 2015 Plan
132,394
Total
20,811,843</t>
  </si>
  <si>
    <t>Income Taxes (Tables)</t>
  </si>
  <si>
    <t>Components of Deferred Tax Assets and Liabilities</t>
  </si>
  <si>
    <t>Significant components of the Company’s deferred tax assets and liabilities as of December 31, 2018 and 2017 consisted of the following:
December 31,
2018
2017
(in thousands)
Deferred tax assets:
Net operating loss carry forwards
$
10,351
$
6,494
Stock-based compensation
91
45
Deferred revenue
$
3,370
—
Tax credits
—
984
Other
469
165
Total deferred tax assets
14,281
7,688
Less: valuation allowance
(14,173
)
(7,675
)
Net deferred tax assets
108
13
Deferred tax liability
(108
)
(13
)
Net deferred tax assets
$
—
$
—</t>
  </si>
  <si>
    <t>Income Taxes Rate Reconciliation</t>
  </si>
  <si>
    <t>December 31,
2018
2017
Computed expected tax benefit (at federal statutory income tax rate of 21%)
$
(6,631
)
$
(7,088
)
Increase in valuation allowance
6,498
4,018
Other
133
329
Federal rate change (pursuant to the Tax Act)
—
2,741
Total provision for income taxes
$
—
$
—</t>
  </si>
  <si>
    <t>Schedule of Reconciliation of Beginning and Ending Amounts of Unrecognized Tax Benefits</t>
  </si>
  <si>
    <t>A reconciliation of the beginning and ending amount of unrecognized tax benefits is as follows:
December 31,
2018
2017
2016
(in thousands)
Balance at beginning of year
$
422
$
197
$
46
Increases related to current year tax positions
3,016
225
151
Balance at end of year
$
3,438
$
422
$
197</t>
  </si>
  <si>
    <t>Net Loss Per Share (Tables)</t>
  </si>
  <si>
    <t>Summary of Outstanding Potentially Dilutive Common Stock Equivalents Excluded from Calculation of Diluted Net Loss Per Share</t>
  </si>
  <si>
    <t>The following outstanding potentially dilutive common stock equivalents have been excluded from the calculation of diluted net loss per share for the periods presented due to their anti-dilutive effect:
As of December 31,
2018
2017
2016
Convertible preferred stock (as converted)
16,618,448
6,989,973
3,050,329
Common stock options issued and outstanding
3,323,988
1,791,299
286,739
Restricted Stock subject to future vesting
22,178
113,157
316,836
Early exercised stock options subject to future vesting
149,565
132,180
244,825
Warrants to purchase shares of common stock
565,270
565,270
470,753
Total
20,679,449
9,591,879
4,369,482</t>
  </si>
  <si>
    <t>Summary of Computation of Basic and Diluted Net Loss Per Share Attributable to Common Stockholders</t>
  </si>
  <si>
    <t>The following table summarizes the computation of basic and diluted net loss per share attributable to common stockholders of the Company (in thousands, except per share data):
As of December 31,
2018
2017
2016
Net loss
(27,366
)
(16,830
)
(11,406
)
Weighted-average shares used to compute basic and diluted net loss per share
1,066,877
894,901
527,931
Basic and diluted net loss per common share
(25.65
)
(18.81
)
(21.61
)</t>
  </si>
  <si>
    <t>Subsequent Event (Tables)</t>
  </si>
  <si>
    <t>Schedule of Impact of the Company's IPO on Condensed Balance Sheet Items</t>
  </si>
  <si>
    <t>The table below shows, on a pro forma basis, the impact of the Company’s IPO on certain condensed balance sheet items as if all of the transactions occurred on December 31, 2018:
Pro forma
As of
As of
December 31, 2018
December 31, 2018
Cash and cash equivalents
$
89,493
$
160,149
Deferred offering costs
2,969
—
Convertible preferred stock
129,577
—
Common stock
1
3
Additional paid-in capital
9,111
209,341
Total stockholders' deficit (equity)
$
(53,479
)
$
146,754</t>
  </si>
  <si>
    <t>Quarterly Results (Unaudited) (Tables)</t>
  </si>
  <si>
    <t>Schedule of Quarterly Results</t>
  </si>
  <si>
    <t>The following table is in thousands, except per share amounts:
Quarters Ended
March 31,
June 30,
September 30,
December 31,
2018
2018
2018
2018
Statement of operations data:
Revenue
Collaboration and license revenue
$
1,561
$
1,063
$
1,063
$
1,063
Total revenue
1,561
1,063
1,063
1,063
Operating expenses
Research and development
5,533
6,151
5,967
8,717
General and administrative
982
967
1,942
2,215
Total operating expenses
6,515
7,118
7,909
10,932
Loss from operations
(4,954
)
(6,055
)
(6,846
)
(9,869
)
Interest income
73
66
108
148
Interest expense
—
—
—
—
Other expense
(2
)
(5
)
(22
)
(8
)
Net loss and comprehensive loss
$
(4,883
)
$
(5,994
)
$
(6,760
)
$
(9,729
)
Net loss per share, basic and diluted
(5.04
)
(5.89
)
(6.23
)
(8.15
)
Weighted-average common shares used in computing net loss per share, basic and diluted
969,235
1,017,336
1,084,477
1,193,797
Quarters Ended
March 31,
June 30,
September 30,
December 31,
2017
2017
2017
2017
Statement of operations data:
Revenue
Collaboration and license revenue
$
—
$
—
$
—
$
708
Total revenue
—
—
—
708
Operating expenses
Research and development
2,154
2,801
3,876
4,791
General and administrative
843
847
1,012
912
Total operating expenses
2,997
3,648
4,888
5,703
Loss from operations
(2,997
)
(3,648
)
(4,888
)
(4,995
)
Interest income
6
2
13
57
Interest expense
(173
)
(112
)
—
—
Other expense
(86
)
—
(5
)
(4
)
Net loss and comprehensive loss
$
(3,250
)
$
(3,758
)
$
(4,880
)
$
(4,942
)
Net loss per share, basic and diluted
(3.86
)
(4.24
)
(5.35
)
(5.27
)
Weighted-average common shares used in computing net loss per share, basic and diluted
840,905
886,332
912,728
938,372</t>
  </si>
  <si>
    <t>Organization - Additional Information (Details) - USD ($) $ / shares in Units, $ in Thousands</t>
  </si>
  <si>
    <t>Feb. 07, 2019</t>
  </si>
  <si>
    <t>Mar. 14, 2019</t>
  </si>
  <si>
    <t>Collaborative Arrangements And Noncollaborative Arrangement Transactions [Line Items]</t>
  </si>
  <si>
    <t>Month and year of incorporation</t>
  </si>
  <si>
    <t>2015-03</t>
  </si>
  <si>
    <t>Common stock shares sold</t>
  </si>
  <si>
    <t>Convertible shares of common stock</t>
  </si>
  <si>
    <t>Unrestricted cash and cash equivalents</t>
  </si>
  <si>
    <t>Redeemable Convertible Preferred Stock</t>
  </si>
  <si>
    <t>Reclassified from temporary equity to additional paid in capital</t>
  </si>
  <si>
    <t>Redeemable Convertible Preferred Stock | Scenario Forecast</t>
  </si>
  <si>
    <t>IPO</t>
  </si>
  <si>
    <t>IPO | Subsequent Event</t>
  </si>
  <si>
    <t>Public offering price per share</t>
  </si>
  <si>
    <t>Gross proceeds from issuance of common stock</t>
  </si>
  <si>
    <t>Net proceeds after deducting underwriting discounts, commissions and offering costs</t>
  </si>
  <si>
    <t>Summary of Significant Accounting Policies - Additional Information (Details)</t>
  </si>
  <si>
    <t>Jan. 28, 2019</t>
  </si>
  <si>
    <t>Dec. 31, 2018USD ($)Segment</t>
  </si>
  <si>
    <t>Dec. 31, 2017USD ($)</t>
  </si>
  <si>
    <t>Summary Of Significant Accounting Policy [Line Items]</t>
  </si>
  <si>
    <t>Highly liquid investments purchased with maximum original maturities</t>
  </si>
  <si>
    <t>3 months</t>
  </si>
  <si>
    <t>Restricted cash</t>
  </si>
  <si>
    <t>Impairment of long-lived assets</t>
  </si>
  <si>
    <t>Interest or penalties charged related to unrecognized tax benefits</t>
  </si>
  <si>
    <t>Deferred offering costs</t>
  </si>
  <si>
    <t>ASC 740-10</t>
  </si>
  <si>
    <t>Minimum</t>
  </si>
  <si>
    <t>Property and equipment, estimated useful life</t>
  </si>
  <si>
    <t>3 years</t>
  </si>
  <si>
    <t>Maximum</t>
  </si>
  <si>
    <t>5 years</t>
  </si>
  <si>
    <t>United States</t>
  </si>
  <si>
    <t>Number of operating segments | Segment</t>
  </si>
  <si>
    <t>Common Stock | Convertible Preferred Stock</t>
  </si>
  <si>
    <t>Reverse split of shares, description</t>
  </si>
  <si>
    <t>4.9175-for-one basis</t>
  </si>
  <si>
    <t>Common Stock | Convertible Preferred Stock | Subsequent Event</t>
  </si>
  <si>
    <t>Reverse split of shares</t>
  </si>
  <si>
    <t>Summary of Significant Accounting Policies - Schedule of Reconciliation of Cash and Cash Equivalents and Restricted Cash (Details) - USD ($)</t>
  </si>
  <si>
    <t>Dec. 31, 2015</t>
  </si>
  <si>
    <t>Restricted cash (included in other assets)</t>
  </si>
  <si>
    <t>Cash, cash equivalents and restricted cash in Statements of Cash Flows</t>
  </si>
  <si>
    <t>Fair Value Measurements - Summary of Financial Assets Measured at Fair Value and Fair Value Hierarchy of Valuation (Details) - USD ($) $ in Thousands</t>
  </si>
  <si>
    <t>Assets</t>
  </si>
  <si>
    <t>Assets fair value</t>
  </si>
  <si>
    <t>Money Market Funds</t>
  </si>
  <si>
    <t>Level 1</t>
  </si>
  <si>
    <t>Level 1 | Money Market Funds</t>
  </si>
  <si>
    <t>Level 2</t>
  </si>
  <si>
    <t>Level 3</t>
  </si>
  <si>
    <t>Fair Value Measurements - Additional Information (Details) - USD ($)</t>
  </si>
  <si>
    <t>Fair Value Assets And Liabilities Measured On Recurring And Nonrecurring Basis [Line Items]</t>
  </si>
  <si>
    <t>Fair value, assets</t>
  </si>
  <si>
    <t>Fair value, assets, level 1 to level 2 transfers, amount</t>
  </si>
  <si>
    <t>Assets, unrealized gains or losses</t>
  </si>
  <si>
    <t>Assets, Realized gains or losses</t>
  </si>
  <si>
    <t>Financial liabilities fair value measurements</t>
  </si>
  <si>
    <t>Fair value, liabilities</t>
  </si>
  <si>
    <t>Balance Sheet Components - Property and Equipment, Net (Details) - USD ($) $ in Thousands</t>
  </si>
  <si>
    <t>Property Plant And Equipment [Line Items]</t>
  </si>
  <si>
    <t>Property and equipment</t>
  </si>
  <si>
    <t>Less: Accumulated depreciation and amortization</t>
  </si>
  <si>
    <t>Total property and equipment, net</t>
  </si>
  <si>
    <t>Laboratory Equipment</t>
  </si>
  <si>
    <t>Furniture and Fixtures</t>
  </si>
  <si>
    <t>Computer Equipment and Software</t>
  </si>
  <si>
    <t>Leasehold Improvements</t>
  </si>
  <si>
    <t>Construction in Progress</t>
  </si>
  <si>
    <t>Balance Sheet Components - Additional Information (Details) - USD ($) $ in Millions</t>
  </si>
  <si>
    <t>Depreciation and amortization expense</t>
  </si>
  <si>
    <t>Balance Sheet Components - Accrued Liabilities (Details) - USD ($) $ in Thousands</t>
  </si>
  <si>
    <t>Accrued research and development</t>
  </si>
  <si>
    <t>Accrued personnel costs</t>
  </si>
  <si>
    <t>Accrued professional and consulting fees</t>
  </si>
  <si>
    <t>Accrued offering costs</t>
  </si>
  <si>
    <t>Other</t>
  </si>
  <si>
    <t>Total accrued liabilities</t>
  </si>
  <si>
    <t>Convertible Notes - Additional Information (Details) - USD ($)</t>
  </si>
  <si>
    <t>1 Months Ended</t>
  </si>
  <si>
    <t>May 31, 2017</t>
  </si>
  <si>
    <t>Nov. 30, 2016</t>
  </si>
  <si>
    <t>Feb. 12, 2019</t>
  </si>
  <si>
    <t>Convertible Notes [Line Items]</t>
  </si>
  <si>
    <t>Gross proceeds from issuance of stock</t>
  </si>
  <si>
    <t>Fair value of warrants issued</t>
  </si>
  <si>
    <t>Total amortization expense relating to the discount created by the warrants and debt issuance costs</t>
  </si>
  <si>
    <t>Unamortized debt discount</t>
  </si>
  <si>
    <t>Convertible promissory notes outstanding</t>
  </si>
  <si>
    <t>Warrants exercise price</t>
  </si>
  <si>
    <t>Number of outstanding warrants for purchase of common stock</t>
  </si>
  <si>
    <t>Number of warrants issued for purchase of common stock</t>
  </si>
  <si>
    <t>Adjustment in additional paid-in-capital extinguishment</t>
  </si>
  <si>
    <t>Anniversary period of issuance date of warrants</t>
  </si>
  <si>
    <t>10 years</t>
  </si>
  <si>
    <t>Warrants exercisable</t>
  </si>
  <si>
    <t>Convertible Promissory Notes</t>
  </si>
  <si>
    <t>Accrued interest</t>
  </si>
  <si>
    <t>Interest rate</t>
  </si>
  <si>
    <t>8.00%</t>
  </si>
  <si>
    <t>Convertible Promissory Notes | 2016 Notes</t>
  </si>
  <si>
    <t>Face amount of debt</t>
  </si>
  <si>
    <t>Convertible Promissory Notes | 2017 Notes</t>
  </si>
  <si>
    <t>Additional debt instrument face amount</t>
  </si>
  <si>
    <t>Convertible Preferred Stock | 2016 Notes and 2017 Notes | Minimum</t>
  </si>
  <si>
    <t>Proceeds from issuance of warrants</t>
  </si>
  <si>
    <t>Convertible Preferred Stock | 2016 Notes and 2017 Notes | Series B</t>
  </si>
  <si>
    <t>Accrued interest converted into shares</t>
  </si>
  <si>
    <t>Commitments and Contingencies - Additional Information (Details) - USD ($) $ in Thousands</t>
  </si>
  <si>
    <t>Aug. 31, 2018</t>
  </si>
  <si>
    <t>Feb. 28, 2017</t>
  </si>
  <si>
    <t>Commitments And Contingencies [Line Items]</t>
  </si>
  <si>
    <t>Rent expense</t>
  </si>
  <si>
    <t>Office and Laboratory Space</t>
  </si>
  <si>
    <t>Lease term</t>
  </si>
  <si>
    <t>8 years</t>
  </si>
  <si>
    <t>Lease term option to extend period</t>
  </si>
  <si>
    <t>Lease commencement date</t>
  </si>
  <si>
    <t>Jul. 1,
		2019</t>
  </si>
  <si>
    <t>Tenant improvement allowance entitled</t>
  </si>
  <si>
    <t>Additional tenant improvement allowance</t>
  </si>
  <si>
    <t>Additional tenant improvement allowance exercised</t>
  </si>
  <si>
    <t>Tenant improvement allowance utilized under lease recorded as construction in progress</t>
  </si>
  <si>
    <t>Letter of credit for the benefit of the landlord</t>
  </si>
  <si>
    <t>Initial annual base rent</t>
  </si>
  <si>
    <t>Percentage of increase in base rent</t>
  </si>
  <si>
    <t>3.50%</t>
  </si>
  <si>
    <t>Tizona Therapeutics, Inc.</t>
  </si>
  <si>
    <t>36 months</t>
  </si>
  <si>
    <t>Commitments and Contingencies - Schedule of Future Minimum Payments Under the Company's Non-Cancelable Operating Lease (Details) $ in Thousands</t>
  </si>
  <si>
    <t>Dec. 31, 2018USD ($)</t>
  </si>
  <si>
    <t>2019</t>
  </si>
  <si>
    <t>2020</t>
  </si>
  <si>
    <t>2021</t>
  </si>
  <si>
    <t>2022</t>
  </si>
  <si>
    <t>2023</t>
  </si>
  <si>
    <t>Thereafter</t>
  </si>
  <si>
    <t>Future minimum payment under non-cancelable operating lease</t>
  </si>
  <si>
    <t>Collaboration &amp; License Agreements - Additional Information (Detail) - USD ($)</t>
  </si>
  <si>
    <t>Collaborative Agreement</t>
  </si>
  <si>
    <t>Collaboration termination notice period</t>
  </si>
  <si>
    <t>90 days</t>
  </si>
  <si>
    <t>Research and Development Activities</t>
  </si>
  <si>
    <t>Collaboration agreement upfront payment amount.</t>
  </si>
  <si>
    <t>Estimated period to recognize upfront payment</t>
  </si>
  <si>
    <t>4 years</t>
  </si>
  <si>
    <t>AbbVie Inc. | Development, Regulatory, and Commercial Sale Milestones For Licensed Products</t>
  </si>
  <si>
    <t>AbbVie Inc. | Development, Regulatory, and Commercial Sale Milestones For Licensed Products | Maximum</t>
  </si>
  <si>
    <t>AbbVie Inc. | Collaborative Agreement</t>
  </si>
  <si>
    <t>30 days</t>
  </si>
  <si>
    <t>Transaction price</t>
  </si>
  <si>
    <t>Milestone payments under collaboration agreement</t>
  </si>
  <si>
    <t>Recognize royalty revenue</t>
  </si>
  <si>
    <t>Werewolf Therapeutics, Inc. | Licensing Agreements</t>
  </si>
  <si>
    <t>Ownership interest in the company’s capital stock</t>
  </si>
  <si>
    <t>5.00%</t>
  </si>
  <si>
    <t>Upfront fee received</t>
  </si>
  <si>
    <t>Convertible Preferred Stock - Additional Information (Details) - USD ($) $ / shares in Units, $ in Millions</t>
  </si>
  <si>
    <t>Nov. 30, 2018</t>
  </si>
  <si>
    <t>Class Of Stock [Line Items]</t>
  </si>
  <si>
    <t>Net proceeds from issuance of convertible preferred stock</t>
  </si>
  <si>
    <t>Stock price</t>
  </si>
  <si>
    <t>Series B Preferred Stock | Series B Agreement</t>
  </si>
  <si>
    <t>Convertible preferred stock, shares issued</t>
  </si>
  <si>
    <t>Net proceeds from issuance of convertible preferred stock to related party investors</t>
  </si>
  <si>
    <t>Series B Preferred Stock | Series B Agreement | Tranche Rights</t>
  </si>
  <si>
    <t>Series B Preferred Stock | 2016 Notes and 2017 Notes | Series B Agreement</t>
  </si>
  <si>
    <t>Series C Preferred Stock | Series C Agreement</t>
  </si>
  <si>
    <t>Series C Preferred Stock | Series C Agreement | Related Party</t>
  </si>
  <si>
    <t>Convertible Preferred Stock - Schedule of Convertible Preferred Stock (Details) - USD ($) $ in Thousands</t>
  </si>
  <si>
    <t>Temporary Equity [Line Items]</t>
  </si>
  <si>
    <t>Shares Issued and Outstanding</t>
  </si>
  <si>
    <t>Carrying Value</t>
  </si>
  <si>
    <t>Equity - Additional Information (Details) - USD ($)</t>
  </si>
  <si>
    <t>Aug. 31, 2016</t>
  </si>
  <si>
    <t>Jan. 31, 2019</t>
  </si>
  <si>
    <t>Shares reserved for future issuance</t>
  </si>
  <si>
    <t>Aggregate intrinsic value of options exercisable</t>
  </si>
  <si>
    <t>Expected dividend yield</t>
  </si>
  <si>
    <t>0.00%</t>
  </si>
  <si>
    <t>Total stock-based compensation</t>
  </si>
  <si>
    <t>Recourse Promissory Note</t>
  </si>
  <si>
    <t>Principal amount</t>
  </si>
  <si>
    <t>Accrued simple interest</t>
  </si>
  <si>
    <t>1.22%</t>
  </si>
  <si>
    <t>Outstanding loans balance</t>
  </si>
  <si>
    <t>Recourse Promissory Note | Common Stock</t>
  </si>
  <si>
    <t>Repurchase of common stock, shares</t>
  </si>
  <si>
    <t>Repurchase of common stock</t>
  </si>
  <si>
    <t>Employee Stock Option</t>
  </si>
  <si>
    <t>2015 Plan -non-employee awards</t>
  </si>
  <si>
    <t>Early Exercised Stock Options</t>
  </si>
  <si>
    <t>Other current liabilities relating to shares subject to repurchase</t>
  </si>
  <si>
    <t>Early exercised shares repurchased</t>
  </si>
  <si>
    <t>2015 Plan</t>
  </si>
  <si>
    <t>Stockbased award, vesting period</t>
  </si>
  <si>
    <t>Number of shares authorized for grant</t>
  </si>
  <si>
    <t>Future tax benefit related to options exercised</t>
  </si>
  <si>
    <t>Share-based compensation purchase price of restricted stock awards</t>
  </si>
  <si>
    <t>2015 Plan | Employee Stock Option</t>
  </si>
  <si>
    <t>Weighted average grant date fair value of options vested</t>
  </si>
  <si>
    <t>Weighted average grant date fair value of options granted</t>
  </si>
  <si>
    <t>Unrecognized stock based compensation expense</t>
  </si>
  <si>
    <t>Weighted-average period for unrecognized compensation cost to recognize</t>
  </si>
  <si>
    <t>3 years 4 months 24 days</t>
  </si>
  <si>
    <t>2015 Plan | Subsequent Event</t>
  </si>
  <si>
    <t>Awards granted</t>
  </si>
  <si>
    <t>2015 Notes | Subsequent Event</t>
  </si>
  <si>
    <t>2019 Plan</t>
  </si>
  <si>
    <t>Share-based compensation, common stock issued</t>
  </si>
  <si>
    <t>Percentage of capital stock outstanding</t>
  </si>
  <si>
    <t>2019 Plan | Maximum</t>
  </si>
  <si>
    <t>2019 Employee Stock Purchase Plan</t>
  </si>
  <si>
    <t>1.00%</t>
  </si>
  <si>
    <t>Share-based compensation arrangement by share-based payment award, percentage of combined voting power owned</t>
  </si>
  <si>
    <t>Share-based compensation arrangement by share based payment award rights to purchase stock remains outstanding</t>
  </si>
  <si>
    <t>Share-based compensation arrangement by share based payment award offerings of purchase periods</t>
  </si>
  <si>
    <t>27 months</t>
  </si>
  <si>
    <t>Share-based compensation percentage of payroll deductions on purchase shares of common stock</t>
  </si>
  <si>
    <t>15.00%</t>
  </si>
  <si>
    <t>Share -based compensation arrangement by share based payment award stock price percentage of fair market value</t>
  </si>
  <si>
    <t>85.00%</t>
  </si>
  <si>
    <t>2019 Employee Stock Purchase Plan | Maximum</t>
  </si>
  <si>
    <t>2019 Employee Stock Purchase Plan | Subsequent Event</t>
  </si>
  <si>
    <t>Equity - Summary of Option Activity Under Equity Incentive Plan (Details) - 2015 Plan - USD ($) $ / shares in Units, $ in Thousands</t>
  </si>
  <si>
    <t>Number of Outstanding Options</t>
  </si>
  <si>
    <t>Outstanding Options, Beginning Balance</t>
  </si>
  <si>
    <t>Options granted</t>
  </si>
  <si>
    <t>Options exercised</t>
  </si>
  <si>
    <t>Options cancelled</t>
  </si>
  <si>
    <t>Outstanding Options, Ending Balance</t>
  </si>
  <si>
    <t>Vested and expected to vest as of December 31, 2018</t>
  </si>
  <si>
    <t>Exercisable as of December 31, 2018</t>
  </si>
  <si>
    <t>Weighted Average Exercise Price</t>
  </si>
  <si>
    <t>Outstanding Options, Weighted Average Exercise Price</t>
  </si>
  <si>
    <t>Options granted, Weighted Average Exercise Price</t>
  </si>
  <si>
    <t>Options exercised, Weighted Average Exercise Price</t>
  </si>
  <si>
    <t>Options cancelled, Weighted Average Exercise Price</t>
  </si>
  <si>
    <t>Weighted Average Remaining Contractual Life (in years)</t>
  </si>
  <si>
    <t>Outstanding Options, Weighted Average Remaining Contractual Life</t>
  </si>
  <si>
    <t>9 years 25 days</t>
  </si>
  <si>
    <t>9 years 2 months 26 days</t>
  </si>
  <si>
    <t>9 years 4 months 6 days</t>
  </si>
  <si>
    <t>8 years 1 month 9 days</t>
  </si>
  <si>
    <t>Aggregate Intrinsic Value</t>
  </si>
  <si>
    <t>Options Outstanding, Aggregate Intrinsic Value</t>
  </si>
  <si>
    <t>Equity - Summary of Fair Value of Employee and Director Stock Option Awards using a Black-Scholes Option-Pricing Model (Details)</t>
  </si>
  <si>
    <t>Share Based Compensation Arrangement By Share Based Payment Award [Line Items]</t>
  </si>
  <si>
    <t>Expected dividend</t>
  </si>
  <si>
    <t>Expected term (years)</t>
  </si>
  <si>
    <t>6 years 21 days</t>
  </si>
  <si>
    <t>6 years 3 months 29 days</t>
  </si>
  <si>
    <t>6 years 10 days</t>
  </si>
  <si>
    <t>Expected volatility</t>
  </si>
  <si>
    <t>76.08%</t>
  </si>
  <si>
    <t>73.39%</t>
  </si>
  <si>
    <t>91.35%</t>
  </si>
  <si>
    <t>Risk-free interest rate</t>
  </si>
  <si>
    <t>2.89%</t>
  </si>
  <si>
    <t>2.03%</t>
  </si>
  <si>
    <t>1.37%</t>
  </si>
  <si>
    <t>Equity - Total Stock-based Compensation (Details) - USD ($) $ in Thousands</t>
  </si>
  <si>
    <t>Equity - Summary of Restricted Stock Activity (Details) - Restricted Stock - shares</t>
  </si>
  <si>
    <t>Restricted shares, Beginning Balance</t>
  </si>
  <si>
    <t>Restricted stock awards vested</t>
  </si>
  <si>
    <t>Unvested shares repurchased</t>
  </si>
  <si>
    <t>Restricted shares, Ending Balance</t>
  </si>
  <si>
    <t>Equity - Schedule of Common Stock Reserved for Future Issuance on As-converted Basis (Details) - shares</t>
  </si>
  <si>
    <t>Conversion Of Stock [Line Items]</t>
  </si>
  <si>
    <t>Common stock reserved for future issuance on as-converted basis</t>
  </si>
  <si>
    <t>Shares Available for Future Grant Under the 2015 Plan</t>
  </si>
  <si>
    <t>Restricted Stock</t>
  </si>
  <si>
    <t>Early Exercised Stock Options Subject To Future Vesting</t>
  </si>
  <si>
    <t>Warrants To Purchase Shares Of Common Stock</t>
  </si>
  <si>
    <t>Income Taxes - Additional Information (Details) - USD ($)</t>
  </si>
  <si>
    <t>Dec. 31, 2019</t>
  </si>
  <si>
    <t>Income Taxes [Line Items]</t>
  </si>
  <si>
    <t>Income tax provision</t>
  </si>
  <si>
    <t>Deferred tax assets</t>
  </si>
  <si>
    <t>Increase in valuation allowance</t>
  </si>
  <si>
    <t>Federal statutory income tax rate</t>
  </si>
  <si>
    <t>21.00%</t>
  </si>
  <si>
    <t>34.00%</t>
  </si>
  <si>
    <t>Liability for uncertain tax positions</t>
  </si>
  <si>
    <t>Unrecognized tax benefits</t>
  </si>
  <si>
    <t>Scenario Forecast</t>
  </si>
  <si>
    <t>Federal and California</t>
  </si>
  <si>
    <t>Net operating carryforwards</t>
  </si>
  <si>
    <t>Federal</t>
  </si>
  <si>
    <t>Net operating loss carryforwards, subject to expiration</t>
  </si>
  <si>
    <t>Net operating loss carryforwards, expiration year</t>
  </si>
  <si>
    <t>2035</t>
  </si>
  <si>
    <t>State</t>
  </si>
  <si>
    <t>Limitation on operating losses carryforward, percentage</t>
  </si>
  <si>
    <t>80.00%</t>
  </si>
  <si>
    <t>Income Taxes - Components of Deferred Tax Assets and Liabilities (Details) - USD ($)</t>
  </si>
  <si>
    <t>Deferred tax assets:</t>
  </si>
  <si>
    <t>Net operating loss carry forwards</t>
  </si>
  <si>
    <t>Tax credits</t>
  </si>
  <si>
    <t>Total deferred tax assets</t>
  </si>
  <si>
    <t>Less: valuation allowance</t>
  </si>
  <si>
    <t>Net deferred tax assets</t>
  </si>
  <si>
    <t>Deferred tax liability</t>
  </si>
  <si>
    <t>Income Taxes - Income Taxes Rate Reconciliation (Details) - USD ($)</t>
  </si>
  <si>
    <t>Computed expected tax benefit (at federal statutory income tax rate of 21%)</t>
  </si>
  <si>
    <t>Federal rate change (pursuant to the Tax Act)</t>
  </si>
  <si>
    <t>Total provision for income taxes</t>
  </si>
  <si>
    <t>Income Taxes - Income Taxes Rate Reconciliation (Parenthetical) (Details)</t>
  </si>
  <si>
    <t>Income Taxes - Schedule of Reconciliation of Beginning and Ending Amounts of Unrecognized Tax Benefits (Details) - USD ($) $ in Thousands</t>
  </si>
  <si>
    <t>Balance at beginning of year</t>
  </si>
  <si>
    <t>Increases related to current year tax positions</t>
  </si>
  <si>
    <t>Balance at end of year</t>
  </si>
  <si>
    <t>Net Loss Per Share - Summary of Outstanding Potentially Dilutive Common Stock Equivalents Excluded from Calculation of Diluted Net Loss Per Share (Details) - shares</t>
  </si>
  <si>
    <t>Antidilutive Securities Excluded From Computation Of Earnings Per Share [Line Items]</t>
  </si>
  <si>
    <t>Outstanding potentially dilutive common stock equivalents</t>
  </si>
  <si>
    <t>Common Stock Options Issued and Outstanding</t>
  </si>
  <si>
    <t>Net Loss Per Share - Summary of Computation of Basic and Diluted Net Loss Per Share Attributable to Common Stockholders (Details) - USD ($) $ / shares in Units, $ in Thousands</t>
  </si>
  <si>
    <t>Subsequent Event - Additional Information (Details) - USD ($)</t>
  </si>
  <si>
    <t>Jan. 03, 2019</t>
  </si>
  <si>
    <t>Subsequent Event [Line Items]</t>
  </si>
  <si>
    <t>Offering costs</t>
  </si>
  <si>
    <t>Shares reserved of common stock for issuance</t>
  </si>
  <si>
    <t>Subsequent Event | ProTriTAC Platform</t>
  </si>
  <si>
    <t>Maverick lawsuit filing date for temporary restraining order</t>
  </si>
  <si>
    <t>January 3, 2019</t>
  </si>
  <si>
    <t>Name of plaintiff</t>
  </si>
  <si>
    <t>Maverick</t>
  </si>
  <si>
    <t>Domicile of litigation</t>
  </si>
  <si>
    <t>Delaware Court of Chancery</t>
  </si>
  <si>
    <t>Description of allegation</t>
  </si>
  <si>
    <t>The complaint alleges various claims, including for breach of contract and misappropriation of trade secrets and seeks as relief, among other things, a declaration that the Company’s ProTriTAC technology impermissibly competes in the Maverick Field (as defined in the Asset Transfer Agreement), a preliminary and permanent injunction and unspecified damages.</t>
  </si>
  <si>
    <t>Description of default judgement</t>
  </si>
  <si>
    <t>On January 18, 2019, the Court denied Maverick’s motion for a temporary restraining order. The Company disputes Maverick’s allegations and intends to vigorously defend the claims asserted against it. In view of the uncertainty regarding the possible outcome of this case and the nature of the relief sought, the Company does not believe that it is currently possible to determine a reasonable estimate of the possible loss or range of loss, or other possible adverse result, if any, that may be incurred with respect to this matter.</t>
  </si>
  <si>
    <t>Subsequent Event | 2019 Employee Stock Purchase Plan</t>
  </si>
  <si>
    <t>Purchase plan effective date</t>
  </si>
  <si>
    <t>Feb. 28,
		2019</t>
  </si>
  <si>
    <t>Subsequent Event | IPO</t>
  </si>
  <si>
    <t>Underwriter's discount</t>
  </si>
  <si>
    <t>Subsequent Event | IPO | Underwriters</t>
  </si>
  <si>
    <t>Subsequent Event | Preferred Stock | IPO</t>
  </si>
  <si>
    <t>Conversion of equity shares into common stock</t>
  </si>
  <si>
    <t>Subsequent Event | Warrant | IPO</t>
  </si>
  <si>
    <t>Subsequent Event - Schedule of Impact of the Company's IPO on Condensed Balance Sheet Items (Details) - USD ($)</t>
  </si>
  <si>
    <t>Convertible preferred stock</t>
  </si>
  <si>
    <t>Common stock</t>
  </si>
  <si>
    <t>Total stockholders' deficit (equity)</t>
  </si>
  <si>
    <t>IPO | Pro Forma</t>
  </si>
  <si>
    <t>Quarterly Results (Unaudited) - Schedule of Quarterly Results (Details) - USD ($) $ / shares in Units, $ in Thousan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31</v>
      </c>
    </row>
    <row r="18" spans="1:4">
      <c r="A18" s="4" t="s">
        <v>32</v>
      </c>
      <c r="B18" s="4" t="s">
        <v>31</v>
      </c>
    </row>
    <row r="19" spans="1:4">
      <c r="A19" s="4" t="s">
        <v>33</v>
      </c>
      <c r="B19" s="4" t="s">
        <v>9</v>
      </c>
    </row>
    <row r="20" spans="1:4">
      <c r="A20" s="4" t="s">
        <v>34</v>
      </c>
      <c r="B20" s="4" t="s">
        <v>9</v>
      </c>
    </row>
    <row r="21" spans="1:4">
      <c r="A21" s="4" t="s">
        <v>35</v>
      </c>
      <c r="D21" s="5" t="n">
        <v>0</v>
      </c>
    </row>
    <row r="22" spans="1:4">
      <c r="A22" s="4" t="s">
        <v>36</v>
      </c>
      <c r="C22" s="6" t="n">
        <v>24339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2</v>
      </c>
      <c r="B1" s="2" t="s">
        <v>1</v>
      </c>
    </row>
    <row r="2" spans="1:2">
      <c r="B2" s="2" t="s">
        <v>2</v>
      </c>
    </row>
    <row r="3" spans="1:2">
      <c r="A3" s="3" t="s">
        <v>220</v>
      </c>
    </row>
    <row r="4" spans="1:2">
      <c r="A4" s="4" t="s">
        <v>72</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9493</v>
      </c>
      <c r="C3" s="5" t="n">
        <v>29423</v>
      </c>
    </row>
    <row r="4" spans="1:3">
      <c r="A4" s="4" t="s">
        <v>41</v>
      </c>
      <c r="B4" s="6" t="n">
        <v>730</v>
      </c>
      <c r="C4" s="6" t="n">
        <v>224</v>
      </c>
    </row>
    <row r="5" spans="1:3">
      <c r="A5" s="4" t="s">
        <v>42</v>
      </c>
      <c r="B5" s="6" t="n">
        <v>90223</v>
      </c>
      <c r="C5" s="6" t="n">
        <v>29647</v>
      </c>
    </row>
    <row r="6" spans="1:3">
      <c r="A6" s="4" t="s">
        <v>43</v>
      </c>
      <c r="B6" s="6" t="n">
        <v>2998</v>
      </c>
      <c r="C6" s="6" t="n">
        <v>2087</v>
      </c>
    </row>
    <row r="7" spans="1:3">
      <c r="A7" s="4" t="s">
        <v>44</v>
      </c>
      <c r="B7" s="6" t="n">
        <v>5784</v>
      </c>
    </row>
    <row r="8" spans="1:3">
      <c r="A8" s="4" t="s">
        <v>45</v>
      </c>
      <c r="B8" s="6" t="n">
        <v>3575</v>
      </c>
      <c r="C8" s="6" t="n">
        <v>138</v>
      </c>
    </row>
    <row r="9" spans="1:3">
      <c r="A9" s="4" t="s">
        <v>46</v>
      </c>
      <c r="B9" s="6" t="n">
        <v>102580</v>
      </c>
      <c r="C9" s="6" t="n">
        <v>31872</v>
      </c>
    </row>
    <row r="10" spans="1:3">
      <c r="A10" s="3" t="s">
        <v>47</v>
      </c>
    </row>
    <row r="11" spans="1:3">
      <c r="A11" s="4" t="s">
        <v>48</v>
      </c>
      <c r="B11" s="6" t="n">
        <v>4357</v>
      </c>
      <c r="C11" s="6" t="n">
        <v>1174</v>
      </c>
    </row>
    <row r="12" spans="1:3">
      <c r="A12" s="4" t="s">
        <v>49</v>
      </c>
      <c r="B12" s="6" t="n">
        <v>3341</v>
      </c>
      <c r="C12" s="6" t="n">
        <v>1492</v>
      </c>
    </row>
    <row r="13" spans="1:3">
      <c r="A13" s="4" t="s">
        <v>50</v>
      </c>
      <c r="B13" s="6" t="n">
        <v>4250</v>
      </c>
      <c r="C13" s="6" t="n">
        <v>4250</v>
      </c>
    </row>
    <row r="14" spans="1:3">
      <c r="A14" s="4" t="s">
        <v>51</v>
      </c>
      <c r="B14" s="6" t="n">
        <v>11948</v>
      </c>
      <c r="C14" s="6" t="n">
        <v>6916</v>
      </c>
    </row>
    <row r="15" spans="1:3">
      <c r="A15" s="4" t="s">
        <v>52</v>
      </c>
      <c r="B15" s="6" t="n">
        <v>7792</v>
      </c>
      <c r="C15" s="6" t="n">
        <v>12042</v>
      </c>
    </row>
    <row r="16" spans="1:3">
      <c r="A16" s="4" t="s">
        <v>53</v>
      </c>
      <c r="B16" s="6" t="n">
        <v>6742</v>
      </c>
      <c r="C16" s="6" t="n">
        <v>16</v>
      </c>
    </row>
    <row r="17" spans="1:3">
      <c r="A17" s="4" t="s">
        <v>54</v>
      </c>
      <c r="B17" s="6" t="n">
        <v>26482</v>
      </c>
      <c r="C17" s="6" t="n">
        <v>18974</v>
      </c>
    </row>
    <row r="18" spans="1:3">
      <c r="A18" s="4" t="s">
        <v>55</v>
      </c>
      <c r="B18" s="4" t="s">
        <v>56</v>
      </c>
      <c r="C18" s="4" t="s">
        <v>56</v>
      </c>
    </row>
    <row r="19" spans="1:3">
      <c r="A19" s="4" t="s">
        <v>57</v>
      </c>
      <c r="B19" s="6" t="n">
        <v>129577</v>
      </c>
      <c r="C19" s="6" t="n">
        <v>39841</v>
      </c>
    </row>
    <row r="20" spans="1:3">
      <c r="A20" s="3" t="s">
        <v>58</v>
      </c>
    </row>
    <row r="21" spans="1:3">
      <c r="A21" s="4" t="s">
        <v>59</v>
      </c>
      <c r="B21" s="6" t="n">
        <v>1</v>
      </c>
      <c r="C21" s="6" t="n">
        <v>1</v>
      </c>
    </row>
    <row r="22" spans="1:3">
      <c r="A22" s="4" t="s">
        <v>60</v>
      </c>
      <c r="B22" s="6" t="n">
        <v>9111</v>
      </c>
      <c r="C22" s="6" t="n">
        <v>8309</v>
      </c>
    </row>
    <row r="23" spans="1:3">
      <c r="A23" s="4" t="s">
        <v>61</v>
      </c>
      <c r="C23" s="6" t="n">
        <v>-28</v>
      </c>
    </row>
    <row r="24" spans="1:3">
      <c r="A24" s="4" t="s">
        <v>62</v>
      </c>
      <c r="B24" s="6" t="n">
        <v>-62591</v>
      </c>
      <c r="C24" s="6" t="n">
        <v>-35225</v>
      </c>
    </row>
    <row r="25" spans="1:3">
      <c r="A25" s="4" t="s">
        <v>63</v>
      </c>
      <c r="B25" s="6" t="n">
        <v>-53479</v>
      </c>
      <c r="C25" s="6" t="n">
        <v>-26943</v>
      </c>
    </row>
    <row r="26" spans="1:3">
      <c r="A26" s="4" t="s">
        <v>64</v>
      </c>
      <c r="B26" s="5" t="n">
        <v>102580</v>
      </c>
      <c r="C26" s="5" t="n">
        <v>31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03</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72</v>
      </c>
      <c r="B16" s="4" t="s">
        <v>261</v>
      </c>
    </row>
    <row r="17" spans="1:2">
      <c r="A17" s="4" t="s">
        <v>224</v>
      </c>
      <c r="B17" s="4" t="s">
        <v>262</v>
      </c>
    </row>
    <row r="18" spans="1:2">
      <c r="A18" s="4" t="s">
        <v>227</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09</v>
      </c>
    </row>
    <row r="4" spans="1:2">
      <c r="A4" s="4" t="s">
        <v>251</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20</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8</v>
      </c>
    </row>
    <row r="2" spans="1:3">
      <c r="A2" s="4" t="s">
        <v>66</v>
      </c>
      <c r="B2" s="6" t="n">
        <v>82000000</v>
      </c>
      <c r="C2" s="6" t="n">
        <v>50000000</v>
      </c>
    </row>
    <row r="3" spans="1:3">
      <c r="A3" s="4" t="s">
        <v>67</v>
      </c>
      <c r="B3" s="5" t="n">
        <v>130178</v>
      </c>
      <c r="C3" s="5" t="n">
        <v>40182</v>
      </c>
    </row>
    <row r="4" spans="1:3">
      <c r="A4" s="4" t="s">
        <v>68</v>
      </c>
      <c r="B4" s="7" t="n">
        <v>0.0001</v>
      </c>
      <c r="C4" s="7" t="n">
        <v>0.0001</v>
      </c>
    </row>
    <row r="5" spans="1:3">
      <c r="A5" s="4" t="s">
        <v>69</v>
      </c>
      <c r="B5" s="6" t="n">
        <v>114000000</v>
      </c>
      <c r="C5" s="6" t="n">
        <v>75000000</v>
      </c>
    </row>
    <row r="6" spans="1:3">
      <c r="A6" s="4" t="s">
        <v>70</v>
      </c>
      <c r="B6" s="6" t="n">
        <v>1383221</v>
      </c>
      <c r="C6" s="6" t="n">
        <v>1193629</v>
      </c>
    </row>
    <row r="7" spans="1:3">
      <c r="A7" s="4" t="s">
        <v>71</v>
      </c>
      <c r="B7" s="6" t="n">
        <v>1383221</v>
      </c>
      <c r="C7" s="6" t="n">
        <v>1193629</v>
      </c>
    </row>
    <row r="8" spans="1:3">
      <c r="A8" s="4" t="s">
        <v>72</v>
      </c>
    </row>
    <row r="9" spans="1:3">
      <c r="A9" s="4" t="s">
        <v>73</v>
      </c>
      <c r="B9" s="7" t="n">
        <v>0.0001</v>
      </c>
      <c r="C9" s="7" t="n">
        <v>0.0001</v>
      </c>
    </row>
    <row r="10" spans="1:3">
      <c r="A10" s="4" t="s">
        <v>66</v>
      </c>
      <c r="B10" s="6" t="n">
        <v>82000000</v>
      </c>
      <c r="C10" s="6" t="n">
        <v>50000000</v>
      </c>
    </row>
    <row r="11" spans="1:3">
      <c r="A11" s="4" t="s">
        <v>74</v>
      </c>
      <c r="B11" s="6" t="n">
        <v>16618448</v>
      </c>
      <c r="C11" s="6" t="n">
        <v>6989973</v>
      </c>
    </row>
    <row r="12" spans="1:3">
      <c r="A12" s="4" t="s">
        <v>75</v>
      </c>
      <c r="B12" s="6" t="n">
        <v>16618448</v>
      </c>
      <c r="C12" s="6" t="n">
        <v>6989973</v>
      </c>
    </row>
    <row r="13" spans="1:3">
      <c r="A13" s="4" t="s">
        <v>67</v>
      </c>
      <c r="B13" s="5" t="n">
        <v>1301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320</v>
      </c>
      <c r="C1" s="2" t="s">
        <v>2</v>
      </c>
      <c r="D1" s="2" t="s">
        <v>321</v>
      </c>
      <c r="E1" s="2" t="s">
        <v>38</v>
      </c>
      <c r="F1" s="2" t="s">
        <v>83</v>
      </c>
    </row>
    <row r="2" spans="1:6">
      <c r="A2" s="3" t="s">
        <v>322</v>
      </c>
    </row>
    <row r="3" spans="1:6">
      <c r="A3" s="4" t="s">
        <v>323</v>
      </c>
      <c r="C3" s="4" t="s">
        <v>324</v>
      </c>
    </row>
    <row r="4" spans="1:6">
      <c r="A4" s="4" t="s">
        <v>325</v>
      </c>
      <c r="C4" s="6" t="n">
        <v>1383221</v>
      </c>
      <c r="E4" s="6" t="n">
        <v>1193629</v>
      </c>
    </row>
    <row r="5" spans="1:6">
      <c r="A5" s="4" t="s">
        <v>326</v>
      </c>
      <c r="C5" s="6" t="n">
        <v>16618448</v>
      </c>
    </row>
    <row r="6" spans="1:6">
      <c r="A6" s="4" t="s">
        <v>62</v>
      </c>
      <c r="C6" s="5" t="n">
        <v>62591</v>
      </c>
      <c r="E6" s="5" t="n">
        <v>35225</v>
      </c>
    </row>
    <row r="7" spans="1:6">
      <c r="A7" s="4" t="s">
        <v>327</v>
      </c>
      <c r="C7" s="6" t="n">
        <v>89493</v>
      </c>
      <c r="E7" s="5" t="n">
        <v>29423</v>
      </c>
      <c r="F7" s="5" t="n">
        <v>985</v>
      </c>
    </row>
    <row r="8" spans="1:6">
      <c r="A8" s="4" t="s">
        <v>328</v>
      </c>
    </row>
    <row r="9" spans="1:6">
      <c r="A9" s="3" t="s">
        <v>322</v>
      </c>
    </row>
    <row r="10" spans="1:6">
      <c r="A10" s="4" t="s">
        <v>326</v>
      </c>
      <c r="B10" s="6" t="n">
        <v>17181491</v>
      </c>
    </row>
    <row r="11" spans="1:6">
      <c r="A11" s="4" t="s">
        <v>329</v>
      </c>
      <c r="B11" s="5" t="n">
        <v>129600</v>
      </c>
    </row>
    <row r="12" spans="1:6">
      <c r="A12" s="4" t="s">
        <v>330</v>
      </c>
    </row>
    <row r="13" spans="1:6">
      <c r="A13" s="3" t="s">
        <v>322</v>
      </c>
    </row>
    <row r="14" spans="1:6">
      <c r="A14" s="4" t="s">
        <v>75</v>
      </c>
      <c r="D14" s="6" t="n">
        <v>0</v>
      </c>
    </row>
    <row r="15" spans="1:6">
      <c r="A15" s="4" t="s">
        <v>331</v>
      </c>
    </row>
    <row r="16" spans="1:6">
      <c r="A16" s="3" t="s">
        <v>322</v>
      </c>
    </row>
    <row r="17" spans="1:6">
      <c r="A17" s="4" t="s">
        <v>327</v>
      </c>
      <c r="C17" s="5" t="n">
        <v>89493</v>
      </c>
    </row>
    <row r="18" spans="1:6">
      <c r="A18" s="4" t="s">
        <v>332</v>
      </c>
    </row>
    <row r="19" spans="1:6">
      <c r="A19" s="3" t="s">
        <v>322</v>
      </c>
    </row>
    <row r="20" spans="1:6">
      <c r="A20" s="4" t="s">
        <v>333</v>
      </c>
      <c r="B20" s="5" t="n">
        <v>14</v>
      </c>
    </row>
    <row r="21" spans="1:6">
      <c r="A21" s="4" t="s">
        <v>325</v>
      </c>
      <c r="B21" s="6" t="n">
        <v>5769201</v>
      </c>
    </row>
    <row r="22" spans="1:6">
      <c r="A22" s="4" t="s">
        <v>334</v>
      </c>
      <c r="B22" s="5" t="n">
        <v>80800</v>
      </c>
    </row>
    <row r="23" spans="1:6">
      <c r="A23" s="4" t="s">
        <v>335</v>
      </c>
      <c r="B23" s="5" t="n">
        <v>70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4"/>
    <col customWidth="1" max="3" min="3" width="28"/>
    <col customWidth="1" max="4" min="4" width="21"/>
  </cols>
  <sheetData>
    <row r="1" spans="1:4">
      <c r="A1" s="1" t="s">
        <v>336</v>
      </c>
      <c r="B1" s="2" t="s">
        <v>337</v>
      </c>
      <c r="C1" s="2" t="s">
        <v>338</v>
      </c>
      <c r="D1" s="2" t="s">
        <v>339</v>
      </c>
    </row>
    <row r="2" spans="1:4">
      <c r="A2" s="3" t="s">
        <v>340</v>
      </c>
    </row>
    <row r="3" spans="1:4">
      <c r="A3" s="4" t="s">
        <v>341</v>
      </c>
      <c r="C3" s="4" t="s">
        <v>342</v>
      </c>
    </row>
    <row r="4" spans="1:4">
      <c r="A4" s="4" t="s">
        <v>343</v>
      </c>
      <c r="C4" s="5" t="n">
        <v>467000</v>
      </c>
      <c r="D4" s="5" t="n">
        <v>0</v>
      </c>
    </row>
    <row r="5" spans="1:4">
      <c r="A5" s="4" t="s">
        <v>344</v>
      </c>
      <c r="C5" s="6" t="n">
        <v>0</v>
      </c>
    </row>
    <row r="6" spans="1:4">
      <c r="A6" s="4" t="s">
        <v>345</v>
      </c>
      <c r="C6" s="6" t="n">
        <v>0</v>
      </c>
    </row>
    <row r="7" spans="1:4">
      <c r="A7" s="4" t="s">
        <v>346</v>
      </c>
      <c r="C7" s="6" t="n">
        <v>3000000</v>
      </c>
      <c r="D7" s="5" t="n">
        <v>0</v>
      </c>
    </row>
    <row r="8" spans="1:4">
      <c r="A8" s="4" t="s">
        <v>347</v>
      </c>
    </row>
    <row r="9" spans="1:4">
      <c r="A9" s="3" t="s">
        <v>340</v>
      </c>
    </row>
    <row r="10" spans="1:4">
      <c r="A10" s="4" t="s">
        <v>345</v>
      </c>
      <c r="C10" s="5" t="n">
        <v>0</v>
      </c>
    </row>
    <row r="11" spans="1:4">
      <c r="A11" s="4" t="s">
        <v>348</v>
      </c>
    </row>
    <row r="12" spans="1:4">
      <c r="A12" s="3" t="s">
        <v>340</v>
      </c>
    </row>
    <row r="13" spans="1:4">
      <c r="A13" s="4" t="s">
        <v>349</v>
      </c>
      <c r="C13" s="4" t="s">
        <v>350</v>
      </c>
    </row>
    <row r="14" spans="1:4">
      <c r="A14" s="4" t="s">
        <v>351</v>
      </c>
    </row>
    <row r="15" spans="1:4">
      <c r="A15" s="3" t="s">
        <v>340</v>
      </c>
    </row>
    <row r="16" spans="1:4">
      <c r="A16" s="4" t="s">
        <v>349</v>
      </c>
      <c r="C16" s="4" t="s">
        <v>352</v>
      </c>
    </row>
    <row r="17" spans="1:4">
      <c r="A17" s="4" t="s">
        <v>353</v>
      </c>
    </row>
    <row r="18" spans="1:4">
      <c r="A18" s="3" t="s">
        <v>340</v>
      </c>
    </row>
    <row r="19" spans="1:4">
      <c r="A19" s="4" t="s">
        <v>354</v>
      </c>
      <c r="C19" s="6" t="n">
        <v>1</v>
      </c>
    </row>
    <row r="20" spans="1:4">
      <c r="A20" s="4" t="s">
        <v>355</v>
      </c>
    </row>
    <row r="21" spans="1:4">
      <c r="A21" s="3" t="s">
        <v>340</v>
      </c>
    </row>
    <row r="22" spans="1:4">
      <c r="A22" s="4" t="s">
        <v>356</v>
      </c>
      <c r="C22" s="4" t="s">
        <v>357</v>
      </c>
    </row>
    <row r="23" spans="1:4">
      <c r="A23" s="4" t="s">
        <v>358</v>
      </c>
    </row>
    <row r="24" spans="1:4">
      <c r="A24" s="3" t="s">
        <v>340</v>
      </c>
    </row>
    <row r="25" spans="1:4">
      <c r="A25" s="4" t="s">
        <v>359</v>
      </c>
      <c r="B25" s="9" t="n">
        <v>4.91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38</v>
      </c>
      <c r="D1" s="2" t="s">
        <v>83</v>
      </c>
      <c r="E1" s="2" t="s">
        <v>361</v>
      </c>
    </row>
    <row r="2" spans="1:5">
      <c r="A2" s="3" t="s">
        <v>203</v>
      </c>
    </row>
    <row r="3" spans="1:5">
      <c r="A3" s="4" t="s">
        <v>40</v>
      </c>
      <c r="B3" s="5" t="n">
        <v>89493000</v>
      </c>
      <c r="C3" s="5" t="n">
        <v>29423000</v>
      </c>
      <c r="D3" s="5" t="n">
        <v>985000</v>
      </c>
    </row>
    <row r="4" spans="1:5">
      <c r="A4" s="4" t="s">
        <v>362</v>
      </c>
      <c r="B4" s="6" t="n">
        <v>467000</v>
      </c>
      <c r="C4" s="6" t="n">
        <v>0</v>
      </c>
    </row>
    <row r="5" spans="1:5">
      <c r="A5" s="4" t="s">
        <v>363</v>
      </c>
      <c r="B5" s="5" t="n">
        <v>89960000</v>
      </c>
      <c r="C5" s="5" t="n">
        <v>29423000</v>
      </c>
      <c r="D5" s="5" t="n">
        <v>985000</v>
      </c>
      <c r="E5" s="5" t="n">
        <v>234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8</v>
      </c>
    </row>
    <row r="2" spans="1:3">
      <c r="A2" s="3" t="s">
        <v>365</v>
      </c>
    </row>
    <row r="3" spans="1:3">
      <c r="A3" s="4" t="s">
        <v>366</v>
      </c>
      <c r="B3" s="5" t="n">
        <v>60396</v>
      </c>
      <c r="C3" s="5" t="n">
        <v>28575</v>
      </c>
    </row>
    <row r="4" spans="1:3">
      <c r="A4" s="4" t="s">
        <v>367</v>
      </c>
    </row>
    <row r="5" spans="1:3">
      <c r="A5" s="3" t="s">
        <v>365</v>
      </c>
    </row>
    <row r="6" spans="1:3">
      <c r="A6" s="4" t="s">
        <v>366</v>
      </c>
      <c r="B6" s="6" t="n">
        <v>60396</v>
      </c>
      <c r="C6" s="6" t="n">
        <v>28575</v>
      </c>
    </row>
    <row r="7" spans="1:3">
      <c r="A7" s="4" t="s">
        <v>368</v>
      </c>
    </row>
    <row r="8" spans="1:3">
      <c r="A8" s="3" t="s">
        <v>365</v>
      </c>
    </row>
    <row r="9" spans="1:3">
      <c r="A9" s="4" t="s">
        <v>366</v>
      </c>
      <c r="B9" s="6" t="n">
        <v>60396</v>
      </c>
      <c r="C9" s="6" t="n">
        <v>28575</v>
      </c>
    </row>
    <row r="10" spans="1:3">
      <c r="A10" s="4" t="s">
        <v>369</v>
      </c>
    </row>
    <row r="11" spans="1:3">
      <c r="A11" s="3" t="s">
        <v>365</v>
      </c>
    </row>
    <row r="12" spans="1:3">
      <c r="A12" s="4" t="s">
        <v>366</v>
      </c>
      <c r="B12" s="6" t="n">
        <v>60396</v>
      </c>
      <c r="C12" s="6" t="n">
        <v>28575</v>
      </c>
    </row>
    <row r="13" spans="1:3">
      <c r="A13" s="4" t="s">
        <v>370</v>
      </c>
    </row>
    <row r="14" spans="1:3">
      <c r="A14" s="3" t="s">
        <v>365</v>
      </c>
    </row>
    <row r="15" spans="1:3">
      <c r="A15" s="4" t="s">
        <v>366</v>
      </c>
      <c r="B15" s="6" t="n">
        <v>0</v>
      </c>
      <c r="C15" s="6" t="n">
        <v>0</v>
      </c>
    </row>
    <row r="16" spans="1:3">
      <c r="A16" s="4" t="s">
        <v>371</v>
      </c>
    </row>
    <row r="17" spans="1:3">
      <c r="A17" s="3" t="s">
        <v>365</v>
      </c>
    </row>
    <row r="18" spans="1:3">
      <c r="A18" s="4" t="s">
        <v>366</v>
      </c>
      <c r="B18" s="5" t="n">
        <v>0</v>
      </c>
      <c r="C18"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8</v>
      </c>
    </row>
    <row r="3" spans="1:3">
      <c r="A3" s="3" t="s">
        <v>373</v>
      </c>
    </row>
    <row r="4" spans="1:3">
      <c r="A4" s="4" t="s">
        <v>374</v>
      </c>
      <c r="B4" s="5" t="n">
        <v>60396000</v>
      </c>
      <c r="C4" s="5" t="n">
        <v>28575000</v>
      </c>
    </row>
    <row r="5" spans="1:3">
      <c r="A5" s="4" t="s">
        <v>375</v>
      </c>
      <c r="B5" s="6" t="n">
        <v>0</v>
      </c>
      <c r="C5" s="6" t="n">
        <v>0</v>
      </c>
    </row>
    <row r="6" spans="1:3">
      <c r="A6" s="4" t="s">
        <v>376</v>
      </c>
      <c r="B6" s="6" t="n">
        <v>0</v>
      </c>
      <c r="C6" s="6" t="n">
        <v>0</v>
      </c>
    </row>
    <row r="7" spans="1:3">
      <c r="A7" s="4" t="s">
        <v>377</v>
      </c>
      <c r="B7" s="6" t="n">
        <v>0</v>
      </c>
      <c r="C7" s="6" t="n">
        <v>0</v>
      </c>
    </row>
    <row r="8" spans="1:3">
      <c r="A8" s="4" t="s">
        <v>378</v>
      </c>
      <c r="B8" s="6" t="n">
        <v>0</v>
      </c>
      <c r="C8" s="6" t="n">
        <v>0</v>
      </c>
    </row>
    <row r="9" spans="1:3">
      <c r="A9" s="4" t="s">
        <v>370</v>
      </c>
    </row>
    <row r="10" spans="1:3">
      <c r="A10" s="3" t="s">
        <v>373</v>
      </c>
    </row>
    <row r="11" spans="1:3">
      <c r="A11" s="4" t="s">
        <v>374</v>
      </c>
      <c r="B11" s="6" t="n">
        <v>0</v>
      </c>
      <c r="C11" s="6" t="n">
        <v>0</v>
      </c>
    </row>
    <row r="12" spans="1:3">
      <c r="A12" s="4" t="s">
        <v>379</v>
      </c>
      <c r="B12" s="6" t="n">
        <v>0</v>
      </c>
      <c r="C12" s="6" t="n">
        <v>0</v>
      </c>
    </row>
    <row r="13" spans="1:3">
      <c r="A13" s="4" t="s">
        <v>371</v>
      </c>
    </row>
    <row r="14" spans="1:3">
      <c r="A14" s="3" t="s">
        <v>373</v>
      </c>
    </row>
    <row r="15" spans="1:3">
      <c r="A15" s="4" t="s">
        <v>374</v>
      </c>
      <c r="B15" s="6" t="n">
        <v>0</v>
      </c>
      <c r="C15" s="6" t="n">
        <v>0</v>
      </c>
    </row>
    <row r="16" spans="1:3">
      <c r="A16" s="4" t="s">
        <v>379</v>
      </c>
      <c r="B16" s="5" t="n">
        <v>0</v>
      </c>
      <c r="C16"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v>
      </c>
    </row>
    <row r="2" spans="1:3">
      <c r="A2" s="3" t="s">
        <v>381</v>
      </c>
    </row>
    <row r="3" spans="1:3">
      <c r="A3" s="4" t="s">
        <v>382</v>
      </c>
      <c r="B3" s="5" t="n">
        <v>4012</v>
      </c>
      <c r="C3" s="5" t="n">
        <v>2457</v>
      </c>
    </row>
    <row r="4" spans="1:3">
      <c r="A4" s="4" t="s">
        <v>383</v>
      </c>
      <c r="B4" s="6" t="n">
        <v>-1014</v>
      </c>
      <c r="C4" s="6" t="n">
        <v>-370</v>
      </c>
    </row>
    <row r="5" spans="1:3">
      <c r="A5" s="4" t="s">
        <v>384</v>
      </c>
      <c r="B5" s="6" t="n">
        <v>2998</v>
      </c>
      <c r="C5" s="6" t="n">
        <v>2087</v>
      </c>
    </row>
    <row r="6" spans="1:3">
      <c r="A6" s="4" t="s">
        <v>385</v>
      </c>
    </row>
    <row r="7" spans="1:3">
      <c r="A7" s="3" t="s">
        <v>381</v>
      </c>
    </row>
    <row r="8" spans="1:3">
      <c r="A8" s="4" t="s">
        <v>382</v>
      </c>
      <c r="B8" s="6" t="n">
        <v>2402</v>
      </c>
      <c r="C8" s="6" t="n">
        <v>1752</v>
      </c>
    </row>
    <row r="9" spans="1:3">
      <c r="A9" s="4" t="s">
        <v>386</v>
      </c>
    </row>
    <row r="10" spans="1:3">
      <c r="A10" s="3" t="s">
        <v>381</v>
      </c>
    </row>
    <row r="11" spans="1:3">
      <c r="A11" s="4" t="s">
        <v>382</v>
      </c>
      <c r="B11" s="6" t="n">
        <v>312</v>
      </c>
      <c r="C11" s="6" t="n">
        <v>268</v>
      </c>
    </row>
    <row r="12" spans="1:3">
      <c r="A12" s="4" t="s">
        <v>387</v>
      </c>
    </row>
    <row r="13" spans="1:3">
      <c r="A13" s="3" t="s">
        <v>381</v>
      </c>
    </row>
    <row r="14" spans="1:3">
      <c r="A14" s="4" t="s">
        <v>382</v>
      </c>
      <c r="B14" s="6" t="n">
        <v>32</v>
      </c>
      <c r="C14" s="6" t="n">
        <v>32</v>
      </c>
    </row>
    <row r="15" spans="1:3">
      <c r="A15" s="4" t="s">
        <v>388</v>
      </c>
    </row>
    <row r="16" spans="1:3">
      <c r="A16" s="3" t="s">
        <v>381</v>
      </c>
    </row>
    <row r="17" spans="1:3">
      <c r="A17" s="4" t="s">
        <v>382</v>
      </c>
      <c r="B17" s="6" t="n">
        <v>360</v>
      </c>
      <c r="C17" s="6" t="n">
        <v>327</v>
      </c>
    </row>
    <row r="18" spans="1:3">
      <c r="A18" s="4" t="s">
        <v>389</v>
      </c>
    </row>
    <row r="19" spans="1:3">
      <c r="A19" s="3" t="s">
        <v>381</v>
      </c>
    </row>
    <row r="20" spans="1:3">
      <c r="A20" s="4" t="s">
        <v>382</v>
      </c>
      <c r="B20" s="5" t="n">
        <v>906</v>
      </c>
      <c r="C20" s="5" t="n">
        <v>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8</v>
      </c>
    </row>
    <row r="3" spans="1:3">
      <c r="A3" s="3" t="s">
        <v>209</v>
      </c>
    </row>
    <row r="4" spans="1:3">
      <c r="A4" s="4" t="s">
        <v>391</v>
      </c>
      <c r="B4" s="10" t="n">
        <v>0.7</v>
      </c>
      <c r="C4" s="10" t="n">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8</v>
      </c>
    </row>
    <row r="2" spans="1:3">
      <c r="A2" s="3" t="s">
        <v>209</v>
      </c>
    </row>
    <row r="3" spans="1:3">
      <c r="A3" s="4" t="s">
        <v>393</v>
      </c>
      <c r="B3" s="5" t="n">
        <v>504</v>
      </c>
      <c r="C3" s="5" t="n">
        <v>522</v>
      </c>
    </row>
    <row r="4" spans="1:3">
      <c r="A4" s="4" t="s">
        <v>394</v>
      </c>
      <c r="B4" s="6" t="n">
        <v>1593</v>
      </c>
      <c r="C4" s="6" t="n">
        <v>871</v>
      </c>
    </row>
    <row r="5" spans="1:3">
      <c r="A5" s="4" t="s">
        <v>395</v>
      </c>
      <c r="B5" s="6" t="n">
        <v>333</v>
      </c>
    </row>
    <row r="6" spans="1:3">
      <c r="A6" s="4" t="s">
        <v>396</v>
      </c>
      <c r="B6" s="6" t="n">
        <v>709</v>
      </c>
    </row>
    <row r="7" spans="1:3">
      <c r="A7" s="4" t="s">
        <v>397</v>
      </c>
      <c r="B7" s="6" t="n">
        <v>202</v>
      </c>
      <c r="C7" s="6" t="n">
        <v>99</v>
      </c>
    </row>
    <row r="8" spans="1:3">
      <c r="A8" s="4" t="s">
        <v>398</v>
      </c>
      <c r="B8" s="5" t="n">
        <v>3341</v>
      </c>
      <c r="C8" s="5" t="n">
        <v>14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84</v>
      </c>
    </row>
    <row r="4" spans="1:12">
      <c r="A4" s="4" t="s">
        <v>85</v>
      </c>
      <c r="B4" s="5" t="n">
        <v>1063</v>
      </c>
      <c r="C4" s="5" t="n">
        <v>1063</v>
      </c>
      <c r="D4" s="5" t="n">
        <v>1063</v>
      </c>
      <c r="E4" s="5" t="n">
        <v>1561</v>
      </c>
      <c r="F4" s="5" t="n">
        <v>708</v>
      </c>
      <c r="J4" s="5" t="n">
        <v>4750</v>
      </c>
      <c r="K4" s="5" t="n">
        <v>708</v>
      </c>
    </row>
    <row r="5" spans="1:12">
      <c r="A5" s="4" t="s">
        <v>86</v>
      </c>
      <c r="B5" s="6" t="n">
        <v>1063</v>
      </c>
      <c r="C5" s="6" t="n">
        <v>1063</v>
      </c>
      <c r="D5" s="6" t="n">
        <v>1063</v>
      </c>
      <c r="E5" s="6" t="n">
        <v>1561</v>
      </c>
      <c r="F5" s="6" t="n">
        <v>708</v>
      </c>
      <c r="J5" s="6" t="n">
        <v>4750</v>
      </c>
      <c r="K5" s="6" t="n">
        <v>708</v>
      </c>
    </row>
    <row r="6" spans="1:12">
      <c r="A6" s="3" t="s">
        <v>87</v>
      </c>
    </row>
    <row r="7" spans="1:12">
      <c r="A7" s="4" t="s">
        <v>88</v>
      </c>
      <c r="B7" s="6" t="n">
        <v>8717</v>
      </c>
      <c r="C7" s="6" t="n">
        <v>5967</v>
      </c>
      <c r="D7" s="6" t="n">
        <v>6151</v>
      </c>
      <c r="E7" s="6" t="n">
        <v>5533</v>
      </c>
      <c r="F7" s="6" t="n">
        <v>4791</v>
      </c>
      <c r="G7" s="5" t="n">
        <v>3876</v>
      </c>
      <c r="H7" s="5" t="n">
        <v>2801</v>
      </c>
      <c r="I7" s="5" t="n">
        <v>2154</v>
      </c>
      <c r="J7" s="6" t="n">
        <v>26368</v>
      </c>
      <c r="K7" s="6" t="n">
        <v>13622</v>
      </c>
      <c r="L7" s="5" t="n">
        <v>7778</v>
      </c>
    </row>
    <row r="8" spans="1:12">
      <c r="A8" s="4" t="s">
        <v>89</v>
      </c>
      <c r="B8" s="6" t="n">
        <v>2215</v>
      </c>
      <c r="C8" s="6" t="n">
        <v>1942</v>
      </c>
      <c r="D8" s="6" t="n">
        <v>967</v>
      </c>
      <c r="E8" s="6" t="n">
        <v>982</v>
      </c>
      <c r="F8" s="6" t="n">
        <v>912</v>
      </c>
      <c r="G8" s="6" t="n">
        <v>1012</v>
      </c>
      <c r="H8" s="6" t="n">
        <v>847</v>
      </c>
      <c r="I8" s="6" t="n">
        <v>843</v>
      </c>
      <c r="J8" s="6" t="n">
        <v>6106</v>
      </c>
      <c r="K8" s="6" t="n">
        <v>3614</v>
      </c>
      <c r="L8" s="6" t="n">
        <v>3369</v>
      </c>
    </row>
    <row r="9" spans="1:12">
      <c r="A9" s="4" t="s">
        <v>90</v>
      </c>
      <c r="B9" s="6" t="n">
        <v>10932</v>
      </c>
      <c r="C9" s="6" t="n">
        <v>7909</v>
      </c>
      <c r="D9" s="6" t="n">
        <v>7118</v>
      </c>
      <c r="E9" s="6" t="n">
        <v>6515</v>
      </c>
      <c r="F9" s="6" t="n">
        <v>5703</v>
      </c>
      <c r="G9" s="6" t="n">
        <v>4888</v>
      </c>
      <c r="H9" s="6" t="n">
        <v>3648</v>
      </c>
      <c r="I9" s="6" t="n">
        <v>2997</v>
      </c>
      <c r="J9" s="6" t="n">
        <v>32474</v>
      </c>
      <c r="K9" s="6" t="n">
        <v>17236</v>
      </c>
      <c r="L9" s="6" t="n">
        <v>11147</v>
      </c>
    </row>
    <row r="10" spans="1:12">
      <c r="A10" s="4" t="s">
        <v>91</v>
      </c>
      <c r="B10" s="6" t="n">
        <v>-9869</v>
      </c>
      <c r="C10" s="6" t="n">
        <v>-6846</v>
      </c>
      <c r="D10" s="6" t="n">
        <v>-6055</v>
      </c>
      <c r="E10" s="6" t="n">
        <v>-4954</v>
      </c>
      <c r="F10" s="6" t="n">
        <v>-4995</v>
      </c>
      <c r="G10" s="6" t="n">
        <v>-4888</v>
      </c>
      <c r="H10" s="6" t="n">
        <v>-3648</v>
      </c>
      <c r="I10" s="6" t="n">
        <v>-2997</v>
      </c>
      <c r="J10" s="6" t="n">
        <v>-27724</v>
      </c>
      <c r="K10" s="6" t="n">
        <v>-16528</v>
      </c>
      <c r="L10" s="6" t="n">
        <v>-11147</v>
      </c>
    </row>
    <row r="11" spans="1:12">
      <c r="A11" s="4" t="s">
        <v>92</v>
      </c>
      <c r="B11" s="6" t="n">
        <v>148</v>
      </c>
      <c r="C11" s="6" t="n">
        <v>108</v>
      </c>
      <c r="D11" s="6" t="n">
        <v>66</v>
      </c>
      <c r="E11" s="6" t="n">
        <v>73</v>
      </c>
      <c r="F11" s="6" t="n">
        <v>57</v>
      </c>
      <c r="G11" s="6" t="n">
        <v>13</v>
      </c>
      <c r="H11" s="6" t="n">
        <v>2</v>
      </c>
      <c r="I11" s="6" t="n">
        <v>6</v>
      </c>
      <c r="J11" s="6" t="n">
        <v>395</v>
      </c>
      <c r="K11" s="6" t="n">
        <v>78</v>
      </c>
      <c r="L11" s="6" t="n">
        <v>6</v>
      </c>
    </row>
    <row r="12" spans="1:12">
      <c r="A12" s="4" t="s">
        <v>93</v>
      </c>
      <c r="H12" s="6" t="n">
        <v>-112</v>
      </c>
      <c r="I12" s="6" t="n">
        <v>-173</v>
      </c>
      <c r="K12" s="6" t="n">
        <v>-285</v>
      </c>
      <c r="L12" s="6" t="n">
        <v>-261</v>
      </c>
    </row>
    <row r="13" spans="1:12">
      <c r="A13" s="4" t="s">
        <v>94</v>
      </c>
      <c r="B13" s="6" t="n">
        <v>-8</v>
      </c>
      <c r="C13" s="6" t="n">
        <v>-22</v>
      </c>
      <c r="D13" s="6" t="n">
        <v>-5</v>
      </c>
      <c r="E13" s="6" t="n">
        <v>-2</v>
      </c>
      <c r="F13" s="6" t="n">
        <v>-4</v>
      </c>
      <c r="G13" s="6" t="n">
        <v>-5</v>
      </c>
      <c r="I13" s="6" t="n">
        <v>-86</v>
      </c>
      <c r="J13" s="6" t="n">
        <v>-37</v>
      </c>
      <c r="K13" s="6" t="n">
        <v>-95</v>
      </c>
      <c r="L13" s="6" t="n">
        <v>-4</v>
      </c>
    </row>
    <row r="14" spans="1:12">
      <c r="A14" s="4" t="s">
        <v>95</v>
      </c>
      <c r="B14" s="5" t="n">
        <v>-9729</v>
      </c>
      <c r="C14" s="5" t="n">
        <v>-6760</v>
      </c>
      <c r="D14" s="5" t="n">
        <v>-5994</v>
      </c>
      <c r="E14" s="5" t="n">
        <v>-4883</v>
      </c>
      <c r="F14" s="5" t="n">
        <v>-4942</v>
      </c>
      <c r="G14" s="5" t="n">
        <v>-4880</v>
      </c>
      <c r="H14" s="5" t="n">
        <v>-3758</v>
      </c>
      <c r="I14" s="5" t="n">
        <v>-3250</v>
      </c>
      <c r="J14" s="5" t="n">
        <v>-27366</v>
      </c>
      <c r="K14" s="5" t="n">
        <v>-16830</v>
      </c>
      <c r="L14" s="5" t="n">
        <v>-11406</v>
      </c>
    </row>
    <row r="15" spans="1:12">
      <c r="A15" s="4" t="s">
        <v>96</v>
      </c>
      <c r="B15" s="8" t="n">
        <v>-8.15</v>
      </c>
      <c r="C15" s="8" t="n">
        <v>-6.23</v>
      </c>
      <c r="D15" s="8" t="n">
        <v>-5.89</v>
      </c>
      <c r="E15" s="8" t="n">
        <v>-5.04</v>
      </c>
      <c r="F15" s="8" t="n">
        <v>-5.27</v>
      </c>
      <c r="G15" s="8" t="n">
        <v>-5.35</v>
      </c>
      <c r="H15" s="8" t="n">
        <v>-4.24</v>
      </c>
      <c r="I15" s="8" t="n">
        <v>-3.86</v>
      </c>
      <c r="J15" s="8" t="n">
        <v>-25.65</v>
      </c>
      <c r="K15" s="8" t="n">
        <v>-18.81</v>
      </c>
      <c r="L15" s="8" t="n">
        <v>-21.61</v>
      </c>
    </row>
    <row r="16" spans="1:12">
      <c r="A16" s="4" t="s">
        <v>97</v>
      </c>
      <c r="B16" s="6" t="n">
        <v>1193797</v>
      </c>
      <c r="C16" s="6" t="n">
        <v>1084477</v>
      </c>
      <c r="D16" s="6" t="n">
        <v>1017336</v>
      </c>
      <c r="E16" s="6" t="n">
        <v>969235</v>
      </c>
      <c r="F16" s="6" t="n">
        <v>938372</v>
      </c>
      <c r="G16" s="6" t="n">
        <v>912728</v>
      </c>
      <c r="H16" s="6" t="n">
        <v>886332</v>
      </c>
      <c r="I16" s="6" t="n">
        <v>840905</v>
      </c>
      <c r="J16" s="6" t="n">
        <v>1066877</v>
      </c>
      <c r="K16" s="6" t="n">
        <v>894901</v>
      </c>
      <c r="L16" s="6" t="n">
        <v>52793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99</v>
      </c>
      <c r="B1" s="2" t="s">
        <v>400</v>
      </c>
      <c r="D1" s="2" t="s">
        <v>1</v>
      </c>
    </row>
    <row r="2" spans="1:7">
      <c r="B2" s="2" t="s">
        <v>401</v>
      </c>
      <c r="C2" s="2" t="s">
        <v>402</v>
      </c>
      <c r="D2" s="2" t="s">
        <v>2</v>
      </c>
      <c r="E2" s="2" t="s">
        <v>38</v>
      </c>
      <c r="F2" s="2" t="s">
        <v>83</v>
      </c>
      <c r="G2" s="2" t="s">
        <v>403</v>
      </c>
    </row>
    <row r="3" spans="1:7">
      <c r="A3" s="3" t="s">
        <v>404</v>
      </c>
    </row>
    <row r="4" spans="1:7">
      <c r="A4" s="4" t="s">
        <v>405</v>
      </c>
      <c r="C4" s="5" t="n">
        <v>25000000</v>
      </c>
    </row>
    <row r="5" spans="1:7">
      <c r="A5" s="4" t="s">
        <v>406</v>
      </c>
      <c r="F5" s="5" t="n">
        <v>4000</v>
      </c>
    </row>
    <row r="6" spans="1:7">
      <c r="A6" s="4" t="s">
        <v>407</v>
      </c>
      <c r="D6" s="5" t="n">
        <v>0</v>
      </c>
      <c r="E6" s="5" t="n">
        <v>100000</v>
      </c>
    </row>
    <row r="7" spans="1:7">
      <c r="A7" s="4" t="s">
        <v>408</v>
      </c>
      <c r="D7" s="6" t="n">
        <v>0</v>
      </c>
      <c r="E7" s="6" t="n">
        <v>0</v>
      </c>
    </row>
    <row r="8" spans="1:7">
      <c r="A8" s="4" t="s">
        <v>409</v>
      </c>
      <c r="D8" s="5" t="n">
        <v>0</v>
      </c>
      <c r="E8" s="6" t="n">
        <v>0</v>
      </c>
    </row>
    <row r="9" spans="1:7">
      <c r="A9" s="4" t="s">
        <v>332</v>
      </c>
    </row>
    <row r="10" spans="1:7">
      <c r="A10" s="3" t="s">
        <v>404</v>
      </c>
    </row>
    <row r="11" spans="1:7">
      <c r="A11" s="4" t="s">
        <v>410</v>
      </c>
      <c r="G11" s="5" t="n">
        <v>14</v>
      </c>
    </row>
    <row r="12" spans="1:7">
      <c r="A12" s="4" t="s">
        <v>411</v>
      </c>
      <c r="G12" s="6" t="n">
        <v>565270</v>
      </c>
    </row>
    <row r="13" spans="1:7">
      <c r="A13" s="4" t="s">
        <v>101</v>
      </c>
    </row>
    <row r="14" spans="1:7">
      <c r="A14" s="3" t="s">
        <v>404</v>
      </c>
    </row>
    <row r="15" spans="1:7">
      <c r="A15" s="4" t="s">
        <v>412</v>
      </c>
      <c r="D15" s="6" t="n">
        <v>152514</v>
      </c>
    </row>
    <row r="16" spans="1:7">
      <c r="A16" s="4" t="s">
        <v>406</v>
      </c>
      <c r="D16" s="5" t="n">
        <v>200000</v>
      </c>
    </row>
    <row r="17" spans="1:7">
      <c r="A17" s="4" t="s">
        <v>103</v>
      </c>
    </row>
    <row r="18" spans="1:7">
      <c r="A18" s="3" t="s">
        <v>404</v>
      </c>
    </row>
    <row r="19" spans="1:7">
      <c r="A19" s="4" t="s">
        <v>412</v>
      </c>
      <c r="D19" s="6" t="n">
        <v>101675</v>
      </c>
    </row>
    <row r="20" spans="1:7">
      <c r="A20" s="4" t="s">
        <v>406</v>
      </c>
      <c r="D20" s="5" t="n">
        <v>100000</v>
      </c>
    </row>
    <row r="21" spans="1:7">
      <c r="A21" s="4" t="s">
        <v>102</v>
      </c>
    </row>
    <row r="22" spans="1:7">
      <c r="A22" s="3" t="s">
        <v>404</v>
      </c>
    </row>
    <row r="23" spans="1:7">
      <c r="A23" s="4" t="s">
        <v>413</v>
      </c>
      <c r="E23" s="5" t="n">
        <v>-204000</v>
      </c>
    </row>
    <row r="24" spans="1:7">
      <c r="A24" s="4" t="s">
        <v>412</v>
      </c>
      <c r="D24" s="6" t="n">
        <v>565270</v>
      </c>
      <c r="E24" s="6" t="n">
        <v>565270</v>
      </c>
    </row>
    <row r="25" spans="1:7">
      <c r="A25" s="4" t="s">
        <v>410</v>
      </c>
      <c r="D25" s="8" t="n">
        <v>0.05</v>
      </c>
      <c r="E25" s="8" t="n">
        <v>0.05</v>
      </c>
    </row>
    <row r="26" spans="1:7">
      <c r="A26" s="4" t="s">
        <v>414</v>
      </c>
      <c r="D26" s="4" t="s">
        <v>415</v>
      </c>
    </row>
    <row r="27" spans="1:7">
      <c r="A27" s="4" t="s">
        <v>416</v>
      </c>
      <c r="D27" s="6" t="n">
        <v>565270</v>
      </c>
      <c r="E27" s="6" t="n">
        <v>565270</v>
      </c>
    </row>
    <row r="28" spans="1:7">
      <c r="A28" s="4" t="s">
        <v>417</v>
      </c>
    </row>
    <row r="29" spans="1:7">
      <c r="A29" s="3" t="s">
        <v>404</v>
      </c>
    </row>
    <row r="30" spans="1:7">
      <c r="A30" s="4" t="s">
        <v>418</v>
      </c>
      <c r="C30" s="5" t="n">
        <v>5000000</v>
      </c>
    </row>
    <row r="31" spans="1:7">
      <c r="A31" s="4" t="s">
        <v>419</v>
      </c>
      <c r="C31" s="4" t="s">
        <v>420</v>
      </c>
    </row>
    <row r="32" spans="1:7">
      <c r="A32" s="4" t="s">
        <v>421</v>
      </c>
    </row>
    <row r="33" spans="1:7">
      <c r="A33" s="3" t="s">
        <v>404</v>
      </c>
    </row>
    <row r="34" spans="1:7">
      <c r="A34" s="4" t="s">
        <v>422</v>
      </c>
      <c r="C34" s="5" t="n">
        <v>2500000</v>
      </c>
    </row>
    <row r="35" spans="1:7">
      <c r="A35" s="4" t="s">
        <v>423</v>
      </c>
    </row>
    <row r="36" spans="1:7">
      <c r="A36" s="3" t="s">
        <v>404</v>
      </c>
    </row>
    <row r="37" spans="1:7">
      <c r="A37" s="4" t="s">
        <v>424</v>
      </c>
      <c r="C37" s="5" t="n">
        <v>2500000</v>
      </c>
    </row>
    <row r="38" spans="1:7">
      <c r="A38" s="4" t="s">
        <v>425</v>
      </c>
    </row>
    <row r="39" spans="1:7">
      <c r="A39" s="3" t="s">
        <v>404</v>
      </c>
    </row>
    <row r="40" spans="1:7">
      <c r="A40" s="4" t="s">
        <v>426</v>
      </c>
      <c r="D40" s="5" t="n">
        <v>5000000</v>
      </c>
    </row>
    <row r="41" spans="1:7">
      <c r="A41" s="4" t="s">
        <v>427</v>
      </c>
    </row>
    <row r="42" spans="1:7">
      <c r="A42" s="3" t="s">
        <v>404</v>
      </c>
    </row>
    <row r="43" spans="1:7">
      <c r="A43" s="4" t="s">
        <v>428</v>
      </c>
      <c r="B43" s="6" t="n">
        <v>811103</v>
      </c>
    </row>
    <row r="44" spans="1:7">
      <c r="A44" s="4" t="s">
        <v>413</v>
      </c>
      <c r="B44" s="5" t="n">
        <v>2000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29</v>
      </c>
      <c r="B1" s="2" t="s">
        <v>400</v>
      </c>
      <c r="D1" s="2" t="s">
        <v>1</v>
      </c>
    </row>
    <row r="2" spans="1:7">
      <c r="B2" s="2" t="s">
        <v>2</v>
      </c>
      <c r="C2" s="2" t="s">
        <v>430</v>
      </c>
      <c r="D2" s="2" t="s">
        <v>2</v>
      </c>
      <c r="E2" s="2" t="s">
        <v>38</v>
      </c>
      <c r="F2" s="2" t="s">
        <v>83</v>
      </c>
      <c r="G2" s="2" t="s">
        <v>431</v>
      </c>
    </row>
    <row r="3" spans="1:7">
      <c r="A3" s="3" t="s">
        <v>432</v>
      </c>
    </row>
    <row r="4" spans="1:7">
      <c r="A4" s="4" t="s">
        <v>44</v>
      </c>
      <c r="B4" s="5" t="n">
        <v>5784</v>
      </c>
      <c r="D4" s="5" t="n">
        <v>5784</v>
      </c>
    </row>
    <row r="5" spans="1:7">
      <c r="A5" s="4" t="s">
        <v>433</v>
      </c>
      <c r="D5" s="6" t="n">
        <v>1200</v>
      </c>
      <c r="E5" s="5" t="n">
        <v>800</v>
      </c>
      <c r="F5" s="5" t="n">
        <v>800</v>
      </c>
    </row>
    <row r="6" spans="1:7">
      <c r="A6" s="4" t="s">
        <v>434</v>
      </c>
    </row>
    <row r="7" spans="1:7">
      <c r="A7" s="3" t="s">
        <v>432</v>
      </c>
    </row>
    <row r="8" spans="1:7">
      <c r="A8" s="4" t="s">
        <v>435</v>
      </c>
      <c r="C8" s="4" t="s">
        <v>436</v>
      </c>
    </row>
    <row r="9" spans="1:7">
      <c r="A9" s="4" t="s">
        <v>437</v>
      </c>
      <c r="C9" s="4" t="s">
        <v>436</v>
      </c>
    </row>
    <row r="10" spans="1:7">
      <c r="A10" s="4" t="s">
        <v>438</v>
      </c>
      <c r="C10" s="4" t="s">
        <v>439</v>
      </c>
    </row>
    <row r="11" spans="1:7">
      <c r="A11" s="4" t="s">
        <v>440</v>
      </c>
      <c r="C11" s="5" t="n">
        <v>5200</v>
      </c>
    </row>
    <row r="12" spans="1:7">
      <c r="A12" s="4" t="s">
        <v>441</v>
      </c>
      <c r="C12" s="6" t="n">
        <v>1400</v>
      </c>
    </row>
    <row r="13" spans="1:7">
      <c r="A13" s="4" t="s">
        <v>442</v>
      </c>
      <c r="B13" s="6" t="n">
        <v>1400</v>
      </c>
    </row>
    <row r="14" spans="1:7">
      <c r="A14" s="4" t="s">
        <v>44</v>
      </c>
      <c r="C14" s="6" t="n">
        <v>6600</v>
      </c>
    </row>
    <row r="15" spans="1:7">
      <c r="A15" s="4" t="s">
        <v>443</v>
      </c>
      <c r="B15" s="5" t="n">
        <v>900</v>
      </c>
      <c r="D15" s="5" t="n">
        <v>900</v>
      </c>
    </row>
    <row r="16" spans="1:7">
      <c r="A16" s="4" t="s">
        <v>444</v>
      </c>
      <c r="C16" s="6" t="n">
        <v>500</v>
      </c>
    </row>
    <row r="17" spans="1:7">
      <c r="A17" s="4" t="s">
        <v>445</v>
      </c>
      <c r="C17" s="5" t="n">
        <v>2200</v>
      </c>
    </row>
    <row r="18" spans="1:7">
      <c r="A18" s="4" t="s">
        <v>446</v>
      </c>
      <c r="C18" s="4" t="s">
        <v>447</v>
      </c>
    </row>
    <row r="19" spans="1:7">
      <c r="A19" s="4" t="s">
        <v>448</v>
      </c>
    </row>
    <row r="20" spans="1:7">
      <c r="A20" s="3" t="s">
        <v>432</v>
      </c>
    </row>
    <row r="21" spans="1:7">
      <c r="A21" s="4" t="s">
        <v>435</v>
      </c>
      <c r="G21" s="4" t="s">
        <v>449</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215</v>
      </c>
    </row>
    <row r="3" spans="1:2">
      <c r="A3" s="4" t="s">
        <v>452</v>
      </c>
      <c r="B3" s="5" t="n">
        <v>1308</v>
      </c>
    </row>
    <row r="4" spans="1:2">
      <c r="A4" s="4" t="s">
        <v>453</v>
      </c>
      <c r="B4" s="6" t="n">
        <v>2762</v>
      </c>
    </row>
    <row r="5" spans="1:2">
      <c r="A5" s="4" t="s">
        <v>454</v>
      </c>
      <c r="B5" s="6" t="n">
        <v>2566</v>
      </c>
    </row>
    <row r="6" spans="1:2">
      <c r="A6" s="4" t="s">
        <v>455</v>
      </c>
      <c r="B6" s="6" t="n">
        <v>2647</v>
      </c>
    </row>
    <row r="7" spans="1:2">
      <c r="A7" s="4" t="s">
        <v>456</v>
      </c>
      <c r="B7" s="6" t="n">
        <v>2731</v>
      </c>
    </row>
    <row r="8" spans="1:2">
      <c r="A8" s="4" t="s">
        <v>457</v>
      </c>
      <c r="B8" s="6" t="n">
        <v>10251</v>
      </c>
    </row>
    <row r="9" spans="1:2">
      <c r="A9" s="4" t="s">
        <v>458</v>
      </c>
      <c r="B9" s="5" t="n">
        <v>222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459</v>
      </c>
      <c r="B1" s="2" t="s">
        <v>400</v>
      </c>
      <c r="C1" s="2" t="s">
        <v>77</v>
      </c>
      <c r="H1" s="2" t="s">
        <v>1</v>
      </c>
    </row>
    <row r="2" spans="1:9">
      <c r="B2" s="2" t="s">
        <v>79</v>
      </c>
      <c r="C2" s="2" t="s">
        <v>2</v>
      </c>
      <c r="D2" s="2" t="s">
        <v>78</v>
      </c>
      <c r="E2" s="2" t="s">
        <v>4</v>
      </c>
      <c r="F2" s="2" t="s">
        <v>79</v>
      </c>
      <c r="G2" s="2" t="s">
        <v>38</v>
      </c>
      <c r="H2" s="2" t="s">
        <v>2</v>
      </c>
      <c r="I2" s="2" t="s">
        <v>38</v>
      </c>
    </row>
    <row r="3" spans="1:9">
      <c r="A3" s="3" t="s">
        <v>322</v>
      </c>
    </row>
    <row r="4" spans="1:9">
      <c r="A4" s="4" t="s">
        <v>86</v>
      </c>
      <c r="C4" s="5" t="n">
        <v>1063000</v>
      </c>
      <c r="D4" s="5" t="n">
        <v>1063000</v>
      </c>
      <c r="E4" s="5" t="n">
        <v>1063000</v>
      </c>
      <c r="F4" s="5" t="n">
        <v>1561000</v>
      </c>
      <c r="G4" s="5" t="n">
        <v>708000</v>
      </c>
      <c r="H4" s="5" t="n">
        <v>4750000</v>
      </c>
      <c r="I4" s="5" t="n">
        <v>708000</v>
      </c>
    </row>
    <row r="5" spans="1:9">
      <c r="A5" s="4" t="s">
        <v>52</v>
      </c>
      <c r="C5" s="6" t="n">
        <v>7792000</v>
      </c>
      <c r="G5" s="6" t="n">
        <v>12042000</v>
      </c>
      <c r="H5" s="6" t="n">
        <v>7792000</v>
      </c>
      <c r="I5" s="6" t="n">
        <v>12042000</v>
      </c>
    </row>
    <row r="6" spans="1:9">
      <c r="A6" s="4" t="s">
        <v>50</v>
      </c>
      <c r="C6" s="6" t="n">
        <v>4250000</v>
      </c>
      <c r="G6" s="6" t="n">
        <v>4250000</v>
      </c>
      <c r="H6" s="5" t="n">
        <v>4250000</v>
      </c>
      <c r="I6" s="6" t="n">
        <v>4250000</v>
      </c>
    </row>
    <row r="7" spans="1:9">
      <c r="A7" s="4" t="s">
        <v>460</v>
      </c>
    </row>
    <row r="8" spans="1:9">
      <c r="A8" s="3" t="s">
        <v>322</v>
      </c>
    </row>
    <row r="9" spans="1:9">
      <c r="A9" s="4" t="s">
        <v>461</v>
      </c>
      <c r="H9" s="4" t="s">
        <v>462</v>
      </c>
    </row>
    <row r="10" spans="1:9">
      <c r="A10" s="4" t="s">
        <v>463</v>
      </c>
    </row>
    <row r="11" spans="1:9">
      <c r="A11" s="3" t="s">
        <v>322</v>
      </c>
    </row>
    <row r="12" spans="1:9">
      <c r="A12" s="4" t="s">
        <v>464</v>
      </c>
      <c r="C12" s="6" t="n">
        <v>17000000</v>
      </c>
      <c r="H12" s="5" t="n">
        <v>17000000</v>
      </c>
    </row>
    <row r="13" spans="1:9">
      <c r="A13" s="4" t="s">
        <v>465</v>
      </c>
      <c r="H13" s="4" t="s">
        <v>466</v>
      </c>
    </row>
    <row r="14" spans="1:9">
      <c r="A14" s="4" t="s">
        <v>467</v>
      </c>
    </row>
    <row r="15" spans="1:9">
      <c r="A15" s="3" t="s">
        <v>322</v>
      </c>
    </row>
    <row r="16" spans="1:9">
      <c r="A16" s="4" t="s">
        <v>464</v>
      </c>
      <c r="C16" s="6" t="n">
        <v>17000000</v>
      </c>
      <c r="H16" s="5" t="n">
        <v>17000000</v>
      </c>
    </row>
    <row r="17" spans="1:9">
      <c r="A17" s="4" t="s">
        <v>468</v>
      </c>
    </row>
    <row r="18" spans="1:9">
      <c r="A18" s="3" t="s">
        <v>322</v>
      </c>
    </row>
    <row r="19" spans="1:9">
      <c r="A19" s="4" t="s">
        <v>464</v>
      </c>
      <c r="C19" s="6" t="n">
        <v>600000000</v>
      </c>
      <c r="H19" s="5" t="n">
        <v>600000000</v>
      </c>
    </row>
    <row r="20" spans="1:9">
      <c r="A20" s="4" t="s">
        <v>469</v>
      </c>
    </row>
    <row r="21" spans="1:9">
      <c r="A21" s="3" t="s">
        <v>322</v>
      </c>
    </row>
    <row r="22" spans="1:9">
      <c r="A22" s="4" t="s">
        <v>461</v>
      </c>
      <c r="H22" s="4" t="s">
        <v>470</v>
      </c>
    </row>
    <row r="23" spans="1:9">
      <c r="A23" s="4" t="s">
        <v>471</v>
      </c>
      <c r="H23" s="5" t="n">
        <v>17000000</v>
      </c>
    </row>
    <row r="24" spans="1:9">
      <c r="A24" s="4" t="s">
        <v>86</v>
      </c>
      <c r="H24" s="6" t="n">
        <v>4300000</v>
      </c>
      <c r="I24" s="6" t="n">
        <v>700000</v>
      </c>
    </row>
    <row r="25" spans="1:9">
      <c r="A25" s="4" t="s">
        <v>171</v>
      </c>
      <c r="C25" s="6" t="n">
        <v>12000000</v>
      </c>
      <c r="G25" s="6" t="n">
        <v>16300000</v>
      </c>
      <c r="H25" s="6" t="n">
        <v>12000000</v>
      </c>
      <c r="I25" s="6" t="n">
        <v>16300000</v>
      </c>
    </row>
    <row r="26" spans="1:9">
      <c r="A26" s="4" t="s">
        <v>52</v>
      </c>
      <c r="C26" s="6" t="n">
        <v>7800000</v>
      </c>
      <c r="G26" s="6" t="n">
        <v>12100000</v>
      </c>
      <c r="H26" s="6" t="n">
        <v>7800000</v>
      </c>
      <c r="I26" s="6" t="n">
        <v>12100000</v>
      </c>
    </row>
    <row r="27" spans="1:9">
      <c r="A27" s="4" t="s">
        <v>50</v>
      </c>
      <c r="C27" s="5" t="n">
        <v>4200000</v>
      </c>
      <c r="G27" s="5" t="n">
        <v>4200000</v>
      </c>
      <c r="H27" s="6" t="n">
        <v>4200000</v>
      </c>
      <c r="I27" s="5" t="n">
        <v>4200000</v>
      </c>
    </row>
    <row r="28" spans="1:9">
      <c r="A28" s="4" t="s">
        <v>472</v>
      </c>
      <c r="H28" s="6" t="n">
        <v>0</v>
      </c>
    </row>
    <row r="29" spans="1:9">
      <c r="A29" s="4" t="s">
        <v>473</v>
      </c>
      <c r="H29" s="6" t="n">
        <v>0</v>
      </c>
    </row>
    <row r="30" spans="1:9">
      <c r="A30" s="4" t="s">
        <v>474</v>
      </c>
    </row>
    <row r="31" spans="1:9">
      <c r="A31" s="3" t="s">
        <v>322</v>
      </c>
    </row>
    <row r="32" spans="1:9">
      <c r="A32" s="4" t="s">
        <v>86</v>
      </c>
      <c r="H32" s="6" t="n">
        <v>500000</v>
      </c>
    </row>
    <row r="33" spans="1:9">
      <c r="A33" s="4" t="s">
        <v>473</v>
      </c>
      <c r="H33" s="6" t="n">
        <v>0</v>
      </c>
    </row>
    <row r="34" spans="1:9">
      <c r="A34" s="4" t="s">
        <v>475</v>
      </c>
      <c r="B34" s="4" t="s">
        <v>476</v>
      </c>
    </row>
    <row r="35" spans="1:9">
      <c r="A35" s="4" t="s">
        <v>477</v>
      </c>
      <c r="B35" s="5" t="n">
        <v>500000</v>
      </c>
      <c r="H35" s="5" t="n">
        <v>500000</v>
      </c>
    </row>
  </sheetData>
  <mergeCells count="3">
    <mergeCell ref="A1:A2"/>
    <mergeCell ref="C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478</v>
      </c>
      <c r="B1" s="2" t="s">
        <v>400</v>
      </c>
    </row>
    <row r="2" spans="1:6">
      <c r="B2" s="2" t="s">
        <v>479</v>
      </c>
      <c r="C2" s="2" t="s">
        <v>401</v>
      </c>
      <c r="D2" s="2" t="s">
        <v>402</v>
      </c>
      <c r="E2" s="2" t="s">
        <v>2</v>
      </c>
      <c r="F2" s="2" t="s">
        <v>38</v>
      </c>
    </row>
    <row r="3" spans="1:6">
      <c r="A3" s="3" t="s">
        <v>480</v>
      </c>
    </row>
    <row r="4" spans="1:6">
      <c r="A4" s="4" t="s">
        <v>481</v>
      </c>
      <c r="D4" s="5" t="n">
        <v>25</v>
      </c>
    </row>
    <row r="5" spans="1:6">
      <c r="A5" s="4" t="s">
        <v>326</v>
      </c>
      <c r="E5" s="6" t="n">
        <v>16618448</v>
      </c>
    </row>
    <row r="6" spans="1:6">
      <c r="A6" s="4" t="s">
        <v>156</v>
      </c>
    </row>
    <row r="7" spans="1:6">
      <c r="A7" s="3" t="s">
        <v>480</v>
      </c>
    </row>
    <row r="8" spans="1:6">
      <c r="A8" s="4" t="s">
        <v>482</v>
      </c>
      <c r="F8" s="8" t="n">
        <v>6.39</v>
      </c>
    </row>
    <row r="9" spans="1:6">
      <c r="A9" s="4" t="s">
        <v>483</v>
      </c>
    </row>
    <row r="10" spans="1:6">
      <c r="A10" s="3" t="s">
        <v>480</v>
      </c>
    </row>
    <row r="11" spans="1:6">
      <c r="A11" s="4" t="s">
        <v>484</v>
      </c>
      <c r="C11" s="6" t="n">
        <v>3128540</v>
      </c>
    </row>
    <row r="12" spans="1:6">
      <c r="A12" s="4" t="s">
        <v>482</v>
      </c>
      <c r="C12" s="8" t="n">
        <v>6.39</v>
      </c>
    </row>
    <row r="13" spans="1:6">
      <c r="A13" s="4" t="s">
        <v>481</v>
      </c>
      <c r="C13" s="10" t="n">
        <v>19.7</v>
      </c>
    </row>
    <row r="14" spans="1:6">
      <c r="A14" s="4" t="s">
        <v>485</v>
      </c>
      <c r="C14" s="10" t="n">
        <v>7.5</v>
      </c>
    </row>
    <row r="15" spans="1:6">
      <c r="A15" s="4" t="s">
        <v>486</v>
      </c>
    </row>
    <row r="16" spans="1:6">
      <c r="A16" s="3" t="s">
        <v>480</v>
      </c>
    </row>
    <row r="17" spans="1:6">
      <c r="A17" s="4" t="s">
        <v>484</v>
      </c>
      <c r="C17" s="6" t="n">
        <v>3128540</v>
      </c>
    </row>
    <row r="18" spans="1:6">
      <c r="A18" s="4" t="s">
        <v>482</v>
      </c>
      <c r="C18" s="8" t="n">
        <v>6.39</v>
      </c>
    </row>
    <row r="19" spans="1:6">
      <c r="A19" s="4" t="s">
        <v>481</v>
      </c>
      <c r="C19" s="5" t="n">
        <v>20</v>
      </c>
    </row>
    <row r="20" spans="1:6">
      <c r="A20" s="4" t="s">
        <v>487</v>
      </c>
    </row>
    <row r="21" spans="1:6">
      <c r="A21" s="3" t="s">
        <v>480</v>
      </c>
    </row>
    <row r="22" spans="1:6">
      <c r="A22" s="4" t="s">
        <v>484</v>
      </c>
      <c r="C22" s="6" t="n">
        <v>811103</v>
      </c>
    </row>
    <row r="23" spans="1:6">
      <c r="A23" s="4" t="s">
        <v>481</v>
      </c>
      <c r="C23" s="10" t="n">
        <v>5.2</v>
      </c>
    </row>
    <row r="24" spans="1:6">
      <c r="A24" s="4" t="s">
        <v>159</v>
      </c>
    </row>
    <row r="25" spans="1:6">
      <c r="A25" s="3" t="s">
        <v>480</v>
      </c>
    </row>
    <row r="26" spans="1:6">
      <c r="A26" s="4" t="s">
        <v>482</v>
      </c>
      <c r="E26" s="8" t="n">
        <v>10.77</v>
      </c>
    </row>
    <row r="27" spans="1:6">
      <c r="A27" s="4" t="s">
        <v>488</v>
      </c>
    </row>
    <row r="28" spans="1:6">
      <c r="A28" s="3" t="s">
        <v>480</v>
      </c>
    </row>
    <row r="29" spans="1:6">
      <c r="A29" s="4" t="s">
        <v>484</v>
      </c>
      <c r="B29" s="6" t="n">
        <v>6499935</v>
      </c>
    </row>
    <row r="30" spans="1:6">
      <c r="A30" s="4" t="s">
        <v>482</v>
      </c>
      <c r="B30" s="8" t="n">
        <v>10.77</v>
      </c>
    </row>
    <row r="31" spans="1:6">
      <c r="A31" s="4" t="s">
        <v>481</v>
      </c>
      <c r="B31" s="10" t="n">
        <v>69.7</v>
      </c>
    </row>
    <row r="32" spans="1:6">
      <c r="A32" s="4" t="s">
        <v>489</v>
      </c>
    </row>
    <row r="33" spans="1:6">
      <c r="A33" s="3" t="s">
        <v>480</v>
      </c>
    </row>
    <row r="34" spans="1:6">
      <c r="A34" s="4" t="s">
        <v>481</v>
      </c>
      <c r="B34" s="5" t="n">
        <v>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8</v>
      </c>
    </row>
    <row r="3" spans="1:3">
      <c r="A3" s="3" t="s">
        <v>491</v>
      </c>
    </row>
    <row r="4" spans="1:3">
      <c r="A4" s="4" t="s">
        <v>66</v>
      </c>
      <c r="B4" s="6" t="n">
        <v>82000000</v>
      </c>
      <c r="C4" s="6" t="n">
        <v>50000000</v>
      </c>
    </row>
    <row r="5" spans="1:3">
      <c r="A5" s="4" t="s">
        <v>492</v>
      </c>
      <c r="B5" s="6" t="n">
        <v>16618448</v>
      </c>
      <c r="C5" s="6" t="n">
        <v>6989973</v>
      </c>
    </row>
    <row r="6" spans="1:3">
      <c r="A6" s="4" t="s">
        <v>493</v>
      </c>
      <c r="B6" s="5" t="n">
        <v>129577</v>
      </c>
      <c r="C6" s="5" t="n">
        <v>39841</v>
      </c>
    </row>
    <row r="7" spans="1:3">
      <c r="A7" s="4" t="s">
        <v>67</v>
      </c>
      <c r="B7" s="5" t="n">
        <v>130178</v>
      </c>
      <c r="C7" s="5" t="n">
        <v>40182</v>
      </c>
    </row>
    <row r="8" spans="1:3">
      <c r="A8" s="4" t="s">
        <v>152</v>
      </c>
    </row>
    <row r="9" spans="1:3">
      <c r="A9" s="3" t="s">
        <v>491</v>
      </c>
    </row>
    <row r="10" spans="1:3">
      <c r="A10" s="4" t="s">
        <v>66</v>
      </c>
      <c r="B10" s="6" t="n">
        <v>15000000</v>
      </c>
      <c r="C10" s="6" t="n">
        <v>15000000</v>
      </c>
    </row>
    <row r="11" spans="1:3">
      <c r="A11" s="4" t="s">
        <v>492</v>
      </c>
      <c r="B11" s="6" t="n">
        <v>3050329</v>
      </c>
      <c r="C11" s="6" t="n">
        <v>3050329</v>
      </c>
    </row>
    <row r="12" spans="1:3">
      <c r="A12" s="4" t="s">
        <v>493</v>
      </c>
      <c r="B12" s="5" t="n">
        <v>14926</v>
      </c>
      <c r="C12" s="5" t="n">
        <v>14926</v>
      </c>
    </row>
    <row r="13" spans="1:3">
      <c r="A13" s="4" t="s">
        <v>67</v>
      </c>
      <c r="B13" s="5" t="n">
        <v>15008</v>
      </c>
      <c r="C13" s="5" t="n">
        <v>15008</v>
      </c>
    </row>
    <row r="14" spans="1:3">
      <c r="A14" s="4" t="s">
        <v>156</v>
      </c>
    </row>
    <row r="15" spans="1:3">
      <c r="A15" s="3" t="s">
        <v>491</v>
      </c>
    </row>
    <row r="16" spans="1:3">
      <c r="A16" s="4" t="s">
        <v>66</v>
      </c>
      <c r="B16" s="6" t="n">
        <v>35000000</v>
      </c>
      <c r="C16" s="6" t="n">
        <v>35000000</v>
      </c>
    </row>
    <row r="17" spans="1:3">
      <c r="A17" s="4" t="s">
        <v>492</v>
      </c>
      <c r="B17" s="6" t="n">
        <v>7068184</v>
      </c>
      <c r="C17" s="6" t="n">
        <v>3939644</v>
      </c>
    </row>
    <row r="18" spans="1:3">
      <c r="A18" s="4" t="s">
        <v>493</v>
      </c>
      <c r="B18" s="5" t="n">
        <v>44906</v>
      </c>
      <c r="C18" s="5" t="n">
        <v>24915</v>
      </c>
    </row>
    <row r="19" spans="1:3">
      <c r="A19" s="4" t="s">
        <v>67</v>
      </c>
      <c r="B19" s="5" t="n">
        <v>45166</v>
      </c>
      <c r="C19" s="5" t="n">
        <v>25174</v>
      </c>
    </row>
    <row r="20" spans="1:3">
      <c r="A20" s="4" t="s">
        <v>159</v>
      </c>
    </row>
    <row r="21" spans="1:3">
      <c r="A21" s="3" t="s">
        <v>491</v>
      </c>
    </row>
    <row r="22" spans="1:3">
      <c r="A22" s="4" t="s">
        <v>66</v>
      </c>
      <c r="B22" s="6" t="n">
        <v>32000000</v>
      </c>
    </row>
    <row r="23" spans="1:3">
      <c r="A23" s="4" t="s">
        <v>492</v>
      </c>
      <c r="B23" s="6" t="n">
        <v>6499935</v>
      </c>
    </row>
    <row r="24" spans="1:3">
      <c r="A24" s="4" t="s">
        <v>493</v>
      </c>
      <c r="B24" s="5" t="n">
        <v>69745</v>
      </c>
    </row>
    <row r="25" spans="1:3">
      <c r="A25" s="4" t="s">
        <v>67</v>
      </c>
      <c r="B25" s="5" t="n">
        <v>700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 customWidth="1" max="7" min="7" width="14"/>
    <col customWidth="1" max="8" min="8" width="14"/>
  </cols>
  <sheetData>
    <row r="1" spans="1:8">
      <c r="A1" s="1" t="s">
        <v>494</v>
      </c>
      <c r="B1" s="2" t="s">
        <v>400</v>
      </c>
      <c r="C1" s="2" t="s">
        <v>1</v>
      </c>
    </row>
    <row r="2" spans="1:8">
      <c r="B2" s="2" t="s">
        <v>495</v>
      </c>
      <c r="C2" s="2" t="s">
        <v>2</v>
      </c>
      <c r="D2" s="2" t="s">
        <v>38</v>
      </c>
      <c r="E2" s="2" t="s">
        <v>83</v>
      </c>
      <c r="F2" s="2" t="s">
        <v>361</v>
      </c>
      <c r="G2" s="2" t="s">
        <v>3</v>
      </c>
      <c r="H2" s="2" t="s">
        <v>496</v>
      </c>
    </row>
    <row r="3" spans="1:8">
      <c r="A3" s="3" t="s">
        <v>480</v>
      </c>
    </row>
    <row r="4" spans="1:8">
      <c r="A4" s="4" t="s">
        <v>497</v>
      </c>
      <c r="C4" s="6" t="n">
        <v>20811843</v>
      </c>
    </row>
    <row r="5" spans="1:8">
      <c r="A5" s="4" t="s">
        <v>498</v>
      </c>
      <c r="C5" s="5" t="n">
        <v>100000</v>
      </c>
      <c r="D5" s="5" t="n">
        <v>0</v>
      </c>
      <c r="E5" s="5" t="n">
        <v>0</v>
      </c>
    </row>
    <row r="6" spans="1:8">
      <c r="A6" s="4" t="s">
        <v>499</v>
      </c>
      <c r="C6" s="4" t="s">
        <v>500</v>
      </c>
    </row>
    <row r="7" spans="1:8">
      <c r="A7" s="4" t="s">
        <v>501</v>
      </c>
      <c r="C7" s="5" t="n">
        <v>672000</v>
      </c>
      <c r="D7" s="5" t="n">
        <v>367000</v>
      </c>
      <c r="E7" s="6" t="n">
        <v>99000</v>
      </c>
    </row>
    <row r="8" spans="1:8">
      <c r="A8" s="4" t="s">
        <v>109</v>
      </c>
    </row>
    <row r="9" spans="1:8">
      <c r="A9" s="3" t="s">
        <v>480</v>
      </c>
    </row>
    <row r="10" spans="1:8">
      <c r="A10" s="4" t="s">
        <v>142</v>
      </c>
      <c r="D10" s="6" t="n">
        <v>3050</v>
      </c>
    </row>
    <row r="11" spans="1:8">
      <c r="A11" s="4" t="s">
        <v>502</v>
      </c>
    </row>
    <row r="12" spans="1:8">
      <c r="A12" s="3" t="s">
        <v>480</v>
      </c>
    </row>
    <row r="13" spans="1:8">
      <c r="A13" s="4" t="s">
        <v>503</v>
      </c>
      <c r="B13" s="5" t="n">
        <v>90000000</v>
      </c>
    </row>
    <row r="14" spans="1:8">
      <c r="A14" s="4" t="s">
        <v>504</v>
      </c>
      <c r="B14" s="4" t="s">
        <v>505</v>
      </c>
    </row>
    <row r="15" spans="1:8">
      <c r="A15" s="4" t="s">
        <v>506</v>
      </c>
      <c r="C15" s="5" t="n">
        <v>28000000</v>
      </c>
      <c r="D15" s="5" t="n">
        <v>28000000</v>
      </c>
      <c r="E15" s="6" t="n">
        <v>28000000</v>
      </c>
    </row>
    <row r="16" spans="1:8">
      <c r="A16" s="4" t="s">
        <v>507</v>
      </c>
    </row>
    <row r="17" spans="1:8">
      <c r="A17" s="3" t="s">
        <v>480</v>
      </c>
    </row>
    <row r="18" spans="1:8">
      <c r="A18" s="4" t="s">
        <v>142</v>
      </c>
      <c r="B18" s="6" t="n">
        <v>152516</v>
      </c>
    </row>
    <row r="19" spans="1:8">
      <c r="A19" s="4" t="s">
        <v>153</v>
      </c>
      <c r="B19" s="8" t="n">
        <v>0.59</v>
      </c>
    </row>
    <row r="20" spans="1:8">
      <c r="A20" s="4" t="s">
        <v>508</v>
      </c>
      <c r="B20" s="6" t="n">
        <v>105067</v>
      </c>
    </row>
    <row r="21" spans="1:8">
      <c r="A21" s="4" t="s">
        <v>509</v>
      </c>
      <c r="B21" s="5" t="n">
        <v>62000000</v>
      </c>
    </row>
    <row r="22" spans="1:8">
      <c r="A22" s="4" t="s">
        <v>510</v>
      </c>
    </row>
    <row r="23" spans="1:8">
      <c r="A23" s="3" t="s">
        <v>480</v>
      </c>
    </row>
    <row r="24" spans="1:8">
      <c r="A24" s="4" t="s">
        <v>497</v>
      </c>
      <c r="C24" s="6" t="n">
        <v>3323988</v>
      </c>
    </row>
    <row r="25" spans="1:8">
      <c r="A25" s="4" t="s">
        <v>511</v>
      </c>
    </row>
    <row r="26" spans="1:8">
      <c r="A26" s="3" t="s">
        <v>480</v>
      </c>
    </row>
    <row r="27" spans="1:8">
      <c r="A27" s="4" t="s">
        <v>501</v>
      </c>
      <c r="C27" s="5" t="n">
        <v>100000</v>
      </c>
      <c r="D27" s="6" t="n">
        <v>100000</v>
      </c>
    </row>
    <row r="28" spans="1:8">
      <c r="A28" s="4" t="s">
        <v>512</v>
      </c>
    </row>
    <row r="29" spans="1:8">
      <c r="A29" s="3" t="s">
        <v>480</v>
      </c>
    </row>
    <row r="30" spans="1:8">
      <c r="A30" s="4" t="s">
        <v>513</v>
      </c>
      <c r="C30" s="5" t="n">
        <v>188000</v>
      </c>
      <c r="D30" s="5" t="n">
        <v>78000</v>
      </c>
    </row>
    <row r="31" spans="1:8">
      <c r="A31" s="4" t="s">
        <v>514</v>
      </c>
      <c r="C31" s="6" t="n">
        <v>149565</v>
      </c>
      <c r="D31" s="6" t="n">
        <v>132180</v>
      </c>
    </row>
    <row r="32" spans="1:8">
      <c r="A32" s="4" t="s">
        <v>515</v>
      </c>
    </row>
    <row r="33" spans="1:8">
      <c r="A33" s="3" t="s">
        <v>480</v>
      </c>
    </row>
    <row r="34" spans="1:8">
      <c r="A34" s="4" t="s">
        <v>516</v>
      </c>
      <c r="F34" s="4" t="s">
        <v>466</v>
      </c>
    </row>
    <row r="35" spans="1:8">
      <c r="A35" s="4" t="s">
        <v>497</v>
      </c>
      <c r="C35" s="6" t="n">
        <v>132394</v>
      </c>
      <c r="D35" s="6" t="n">
        <v>237182</v>
      </c>
    </row>
    <row r="36" spans="1:8">
      <c r="A36" s="4" t="s">
        <v>517</v>
      </c>
      <c r="C36" s="6" t="n">
        <v>3902175</v>
      </c>
    </row>
    <row r="37" spans="1:8">
      <c r="A37" s="4" t="s">
        <v>518</v>
      </c>
      <c r="C37" s="5" t="n">
        <v>0</v>
      </c>
      <c r="D37" s="5" t="n">
        <v>0</v>
      </c>
      <c r="E37" s="5" t="n">
        <v>0</v>
      </c>
    </row>
    <row r="38" spans="1:8">
      <c r="A38" s="4" t="s">
        <v>519</v>
      </c>
      <c r="F38" s="7" t="n">
        <v>0.0005</v>
      </c>
    </row>
    <row r="39" spans="1:8">
      <c r="A39" s="4" t="s">
        <v>520</v>
      </c>
    </row>
    <row r="40" spans="1:8">
      <c r="A40" s="3" t="s">
        <v>480</v>
      </c>
    </row>
    <row r="41" spans="1:8">
      <c r="A41" s="4" t="s">
        <v>521</v>
      </c>
      <c r="C41" s="8" t="n">
        <v>0.8100000000000001</v>
      </c>
      <c r="D41" s="8" t="n">
        <v>0.72</v>
      </c>
      <c r="E41" s="8" t="n">
        <v>0.68</v>
      </c>
    </row>
    <row r="42" spans="1:8">
      <c r="A42" s="4" t="s">
        <v>522</v>
      </c>
      <c r="C42" s="8" t="n">
        <v>1.41</v>
      </c>
      <c r="D42" s="8" t="n">
        <v>0.92</v>
      </c>
      <c r="E42" s="8" t="n">
        <v>0.67</v>
      </c>
    </row>
    <row r="43" spans="1:8">
      <c r="A43" s="4" t="s">
        <v>523</v>
      </c>
      <c r="C43" s="5" t="n">
        <v>3200000</v>
      </c>
    </row>
    <row r="44" spans="1:8">
      <c r="A44" s="4" t="s">
        <v>524</v>
      </c>
      <c r="C44" s="4" t="s">
        <v>525</v>
      </c>
    </row>
    <row r="45" spans="1:8">
      <c r="A45" s="4" t="s">
        <v>526</v>
      </c>
    </row>
    <row r="46" spans="1:8">
      <c r="A46" s="3" t="s">
        <v>480</v>
      </c>
    </row>
    <row r="47" spans="1:8">
      <c r="A47" s="4" t="s">
        <v>527</v>
      </c>
      <c r="G47" s="6" t="n">
        <v>0</v>
      </c>
    </row>
    <row r="48" spans="1:8">
      <c r="A48" s="4" t="s">
        <v>528</v>
      </c>
    </row>
    <row r="49" spans="1:8">
      <c r="A49" s="3" t="s">
        <v>480</v>
      </c>
    </row>
    <row r="50" spans="1:8">
      <c r="A50" s="4" t="s">
        <v>527</v>
      </c>
      <c r="G50" s="6" t="n">
        <v>0</v>
      </c>
    </row>
    <row r="51" spans="1:8">
      <c r="A51" s="4" t="s">
        <v>529</v>
      </c>
    </row>
    <row r="52" spans="1:8">
      <c r="A52" s="3" t="s">
        <v>480</v>
      </c>
    </row>
    <row r="53" spans="1:8">
      <c r="A53" s="4" t="s">
        <v>527</v>
      </c>
      <c r="C53" s="6" t="n">
        <v>0</v>
      </c>
    </row>
    <row r="54" spans="1:8">
      <c r="A54" s="4" t="s">
        <v>497</v>
      </c>
      <c r="C54" s="6" t="n">
        <v>2200000</v>
      </c>
    </row>
    <row r="55" spans="1:8">
      <c r="A55" s="4" t="s">
        <v>530</v>
      </c>
      <c r="C55" s="6" t="n">
        <v>0</v>
      </c>
    </row>
    <row r="56" spans="1:8">
      <c r="A56" s="4" t="s">
        <v>531</v>
      </c>
      <c r="C56" s="4" t="s">
        <v>476</v>
      </c>
    </row>
    <row r="57" spans="1:8">
      <c r="A57" s="4" t="s">
        <v>532</v>
      </c>
    </row>
    <row r="58" spans="1:8">
      <c r="A58" s="3" t="s">
        <v>480</v>
      </c>
    </row>
    <row r="59" spans="1:8">
      <c r="A59" s="4" t="s">
        <v>497</v>
      </c>
      <c r="C59" s="6" t="n">
        <v>5656381</v>
      </c>
    </row>
    <row r="60" spans="1:8">
      <c r="A60" s="4" t="s">
        <v>530</v>
      </c>
      <c r="C60" s="6" t="n">
        <v>8000000</v>
      </c>
    </row>
    <row r="61" spans="1:8">
      <c r="A61" s="4" t="s">
        <v>533</v>
      </c>
    </row>
    <row r="62" spans="1:8">
      <c r="A62" s="3" t="s">
        <v>480</v>
      </c>
    </row>
    <row r="63" spans="1:8">
      <c r="A63" s="4" t="s">
        <v>497</v>
      </c>
      <c r="C63" s="6" t="n">
        <v>750000</v>
      </c>
    </row>
    <row r="64" spans="1:8">
      <c r="A64" s="4" t="s">
        <v>531</v>
      </c>
      <c r="C64" s="4" t="s">
        <v>534</v>
      </c>
    </row>
    <row r="65" spans="1:8">
      <c r="A65" s="4" t="s">
        <v>535</v>
      </c>
      <c r="C65" s="4" t="s">
        <v>476</v>
      </c>
    </row>
    <row r="66" spans="1:8">
      <c r="A66" s="4" t="s">
        <v>536</v>
      </c>
      <c r="C66" s="5" t="n">
        <v>25000000</v>
      </c>
    </row>
    <row r="67" spans="1:8">
      <c r="A67" s="4" t="s">
        <v>537</v>
      </c>
      <c r="C67" s="4" t="s">
        <v>538</v>
      </c>
    </row>
    <row r="68" spans="1:8">
      <c r="A68" s="4" t="s">
        <v>539</v>
      </c>
      <c r="C68" s="4" t="s">
        <v>540</v>
      </c>
    </row>
    <row r="69" spans="1:8">
      <c r="A69" s="4" t="s">
        <v>541</v>
      </c>
      <c r="C69" s="4" t="s">
        <v>542</v>
      </c>
    </row>
    <row r="70" spans="1:8">
      <c r="A70" s="4" t="s">
        <v>543</v>
      </c>
    </row>
    <row r="71" spans="1:8">
      <c r="A71" s="3" t="s">
        <v>480</v>
      </c>
    </row>
    <row r="72" spans="1:8">
      <c r="A72" s="4" t="s">
        <v>497</v>
      </c>
      <c r="C72" s="6" t="n">
        <v>250000</v>
      </c>
    </row>
    <row r="73" spans="1:8">
      <c r="A73" s="4" t="s">
        <v>530</v>
      </c>
      <c r="C73" s="6" t="n">
        <v>750000</v>
      </c>
    </row>
    <row r="74" spans="1:8">
      <c r="A74" s="4" t="s">
        <v>544</v>
      </c>
    </row>
    <row r="75" spans="1:8">
      <c r="A75" s="3" t="s">
        <v>480</v>
      </c>
    </row>
    <row r="76" spans="1:8">
      <c r="A76" s="4" t="s">
        <v>497</v>
      </c>
      <c r="H76" s="6" t="n">
        <v>25000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s>
  <sheetData>
    <row r="1" spans="1:4">
      <c r="A1" s="1" t="s">
        <v>545</v>
      </c>
      <c r="B1" s="2" t="s">
        <v>1</v>
      </c>
    </row>
    <row r="2" spans="1:4">
      <c r="B2" s="2" t="s">
        <v>2</v>
      </c>
      <c r="C2" s="2" t="s">
        <v>38</v>
      </c>
      <c r="D2" s="2" t="s">
        <v>83</v>
      </c>
    </row>
    <row r="3" spans="1:4">
      <c r="A3" s="3" t="s">
        <v>546</v>
      </c>
    </row>
    <row r="4" spans="1:4">
      <c r="A4" s="4" t="s">
        <v>547</v>
      </c>
      <c r="B4" s="6" t="n">
        <v>1791299</v>
      </c>
      <c r="C4" s="6" t="n">
        <v>286739</v>
      </c>
    </row>
    <row r="5" spans="1:4">
      <c r="A5" s="4" t="s">
        <v>548</v>
      </c>
      <c r="B5" s="6" t="n">
        <v>1762147</v>
      </c>
      <c r="C5" s="6" t="n">
        <v>1686997</v>
      </c>
    </row>
    <row r="6" spans="1:4">
      <c r="A6" s="4" t="s">
        <v>549</v>
      </c>
      <c r="B6" s="6" t="n">
        <v>-198943</v>
      </c>
      <c r="C6" s="6" t="n">
        <v>-97373</v>
      </c>
    </row>
    <row r="7" spans="1:4">
      <c r="A7" s="4" t="s">
        <v>550</v>
      </c>
      <c r="B7" s="6" t="n">
        <v>-30515</v>
      </c>
      <c r="C7" s="6" t="n">
        <v>-85064</v>
      </c>
    </row>
    <row r="8" spans="1:4">
      <c r="A8" s="4" t="s">
        <v>551</v>
      </c>
      <c r="B8" s="6" t="n">
        <v>3323988</v>
      </c>
      <c r="C8" s="6" t="n">
        <v>1791299</v>
      </c>
      <c r="D8" s="6" t="n">
        <v>286739</v>
      </c>
    </row>
    <row r="9" spans="1:4">
      <c r="A9" s="4" t="s">
        <v>552</v>
      </c>
      <c r="B9" s="6" t="n">
        <v>3323988</v>
      </c>
    </row>
    <row r="10" spans="1:4">
      <c r="A10" s="4" t="s">
        <v>553</v>
      </c>
      <c r="B10" s="6" t="n">
        <v>548332</v>
      </c>
    </row>
    <row r="11" spans="1:4">
      <c r="A11" s="3" t="s">
        <v>554</v>
      </c>
    </row>
    <row r="12" spans="1:4">
      <c r="A12" s="4" t="s">
        <v>555</v>
      </c>
      <c r="B12" s="8" t="n">
        <v>1.13</v>
      </c>
      <c r="C12" s="8" t="n">
        <v>0.59</v>
      </c>
    </row>
    <row r="13" spans="1:4">
      <c r="A13" s="4" t="s">
        <v>556</v>
      </c>
      <c r="B13" s="11" t="n">
        <v>2.06</v>
      </c>
      <c r="C13" s="11" t="n">
        <v>1.16</v>
      </c>
    </row>
    <row r="14" spans="1:4">
      <c r="A14" s="4" t="s">
        <v>557</v>
      </c>
      <c r="B14" s="11" t="n">
        <v>1.35</v>
      </c>
      <c r="C14" s="11" t="n">
        <v>0.59</v>
      </c>
    </row>
    <row r="15" spans="1:4">
      <c r="A15" s="4" t="s">
        <v>558</v>
      </c>
      <c r="B15" s="11" t="n">
        <v>1.29</v>
      </c>
      <c r="C15" s="11" t="n">
        <v>0.59</v>
      </c>
    </row>
    <row r="16" spans="1:4">
      <c r="A16" s="4" t="s">
        <v>555</v>
      </c>
      <c r="B16" s="11" t="n">
        <v>1.61</v>
      </c>
      <c r="C16" s="8" t="n">
        <v>1.13</v>
      </c>
      <c r="D16" s="8" t="n">
        <v>0.59</v>
      </c>
    </row>
    <row r="17" spans="1:4">
      <c r="A17" s="4" t="s">
        <v>552</v>
      </c>
      <c r="B17" s="11" t="n">
        <v>1.61</v>
      </c>
    </row>
    <row r="18" spans="1:4">
      <c r="A18" s="4" t="s">
        <v>553</v>
      </c>
      <c r="B18" s="8" t="n">
        <v>0.93</v>
      </c>
    </row>
    <row r="19" spans="1:4">
      <c r="A19" s="3" t="s">
        <v>559</v>
      </c>
    </row>
    <row r="20" spans="1:4">
      <c r="A20" s="4" t="s">
        <v>560</v>
      </c>
      <c r="B20" s="4" t="s">
        <v>561</v>
      </c>
      <c r="C20" s="4" t="s">
        <v>562</v>
      </c>
      <c r="D20" s="4" t="s">
        <v>563</v>
      </c>
    </row>
    <row r="21" spans="1:4">
      <c r="A21" s="4" t="s">
        <v>552</v>
      </c>
      <c r="B21" s="4" t="s">
        <v>561</v>
      </c>
    </row>
    <row r="22" spans="1:4">
      <c r="A22" s="4" t="s">
        <v>553</v>
      </c>
      <c r="B22" s="4" t="s">
        <v>564</v>
      </c>
    </row>
    <row r="23" spans="1:4">
      <c r="A23" s="3" t="s">
        <v>565</v>
      </c>
    </row>
    <row r="24" spans="1:4">
      <c r="A24" s="4" t="s">
        <v>566</v>
      </c>
      <c r="B24" s="5" t="n">
        <v>1675</v>
      </c>
      <c r="C24" s="5" t="n">
        <v>881</v>
      </c>
      <c r="D24" s="5" t="n">
        <v>70</v>
      </c>
    </row>
    <row r="25" spans="1:4">
      <c r="A25" s="4" t="s">
        <v>552</v>
      </c>
      <c r="B25" s="6" t="n">
        <v>1675</v>
      </c>
    </row>
    <row r="26" spans="1:4">
      <c r="A26" s="4" t="s">
        <v>553</v>
      </c>
      <c r="B26" s="5" t="n">
        <v>6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6"/>
  </cols>
  <sheetData>
    <row r="1" spans="1:4">
      <c r="A1" s="1" t="s">
        <v>567</v>
      </c>
      <c r="B1" s="2" t="s">
        <v>1</v>
      </c>
    </row>
    <row r="2" spans="1:4">
      <c r="B2" s="2" t="s">
        <v>2</v>
      </c>
      <c r="C2" s="2" t="s">
        <v>38</v>
      </c>
      <c r="D2" s="2" t="s">
        <v>83</v>
      </c>
    </row>
    <row r="3" spans="1:4">
      <c r="A3" s="3" t="s">
        <v>568</v>
      </c>
    </row>
    <row r="4" spans="1:4">
      <c r="A4" s="4" t="s">
        <v>569</v>
      </c>
      <c r="B4" s="4" t="s">
        <v>500</v>
      </c>
    </row>
    <row r="5" spans="1:4">
      <c r="A5" s="4" t="s">
        <v>510</v>
      </c>
    </row>
    <row r="6" spans="1:4">
      <c r="A6" s="3" t="s">
        <v>568</v>
      </c>
    </row>
    <row r="7" spans="1:4">
      <c r="A7" s="4" t="s">
        <v>570</v>
      </c>
      <c r="B7" s="4" t="s">
        <v>571</v>
      </c>
      <c r="C7" s="4" t="s">
        <v>572</v>
      </c>
      <c r="D7" s="4" t="s">
        <v>573</v>
      </c>
    </row>
    <row r="8" spans="1:4">
      <c r="A8" s="4" t="s">
        <v>574</v>
      </c>
      <c r="B8" s="4" t="s">
        <v>575</v>
      </c>
      <c r="C8" s="4" t="s">
        <v>576</v>
      </c>
      <c r="D8" s="4" t="s">
        <v>577</v>
      </c>
    </row>
    <row r="9" spans="1:4">
      <c r="A9" s="4" t="s">
        <v>578</v>
      </c>
      <c r="B9" s="4" t="s">
        <v>579</v>
      </c>
      <c r="C9" s="4" t="s">
        <v>580</v>
      </c>
      <c r="D9" s="4" t="s">
        <v>581</v>
      </c>
    </row>
    <row r="10" spans="1:4">
      <c r="A10" s="4" t="s">
        <v>569</v>
      </c>
      <c r="B10" s="4" t="s">
        <v>500</v>
      </c>
      <c r="C10" s="4" t="s">
        <v>500</v>
      </c>
      <c r="D10" s="4" t="s">
        <v>5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2</v>
      </c>
      <c r="B1" s="2" t="s">
        <v>1</v>
      </c>
    </row>
    <row r="2" spans="1:4">
      <c r="B2" s="2" t="s">
        <v>2</v>
      </c>
      <c r="C2" s="2" t="s">
        <v>38</v>
      </c>
      <c r="D2" s="2" t="s">
        <v>83</v>
      </c>
    </row>
    <row r="3" spans="1:4">
      <c r="A3" s="3" t="s">
        <v>568</v>
      </c>
    </row>
    <row r="4" spans="1:4">
      <c r="A4" s="4" t="s">
        <v>501</v>
      </c>
      <c r="B4" s="5" t="n">
        <v>672</v>
      </c>
      <c r="C4" s="5" t="n">
        <v>367</v>
      </c>
      <c r="D4" s="5" t="n">
        <v>99</v>
      </c>
    </row>
    <row r="5" spans="1:4">
      <c r="A5" s="4" t="s">
        <v>88</v>
      </c>
    </row>
    <row r="6" spans="1:4">
      <c r="A6" s="3" t="s">
        <v>568</v>
      </c>
    </row>
    <row r="7" spans="1:4">
      <c r="A7" s="4" t="s">
        <v>501</v>
      </c>
      <c r="B7" s="6" t="n">
        <v>325</v>
      </c>
      <c r="C7" s="6" t="n">
        <v>145</v>
      </c>
      <c r="D7" s="6" t="n">
        <v>43</v>
      </c>
    </row>
    <row r="8" spans="1:4">
      <c r="A8" s="4" t="s">
        <v>89</v>
      </c>
    </row>
    <row r="9" spans="1:4">
      <c r="A9" s="3" t="s">
        <v>568</v>
      </c>
    </row>
    <row r="10" spans="1:4">
      <c r="A10" s="4" t="s">
        <v>501</v>
      </c>
      <c r="B10" s="5" t="n">
        <v>347</v>
      </c>
      <c r="C10" s="5" t="n">
        <v>222</v>
      </c>
      <c r="D10" s="5" t="n">
        <v>5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1"/>
    <col customWidth="1" max="5" min="5" width="26"/>
    <col customWidth="1" max="6" min="6" width="11"/>
    <col customWidth="1" max="7" min="7" width="28"/>
    <col customWidth="1" max="8" min="8" width="36"/>
    <col customWidth="1" max="9" min="9" width="46"/>
    <col customWidth="1" max="10" min="10" width="36"/>
    <col customWidth="1" max="11" min="11" width="61"/>
    <col customWidth="1" max="12" min="12" width="36"/>
    <col customWidth="1" max="13" min="13" width="13"/>
    <col customWidth="1" max="14" min="14" width="27"/>
    <col customWidth="1" max="15" min="15" width="37"/>
    <col customWidth="1" max="16" min="16" width="37"/>
    <col customWidth="1" max="17" min="17" width="52"/>
    <col customWidth="1" max="18" min="18" width="37"/>
    <col customWidth="1" max="19" min="19" width="33"/>
    <col customWidth="1" max="20" min="20" width="20"/>
  </cols>
  <sheetData>
    <row r="1" spans="1:20">
      <c r="A1" s="1" t="s">
        <v>98</v>
      </c>
      <c r="B1" s="2" t="s">
        <v>99</v>
      </c>
      <c r="C1" s="2" t="s">
        <v>100</v>
      </c>
      <c r="D1" s="2" t="s">
        <v>101</v>
      </c>
      <c r="E1" s="2" t="s">
        <v>102</v>
      </c>
      <c r="F1" s="2" t="s">
        <v>103</v>
      </c>
      <c r="G1" s="2" t="s">
        <v>72</v>
      </c>
      <c r="H1" s="2" t="s">
        <v>104</v>
      </c>
      <c r="I1" s="2" t="s">
        <v>105</v>
      </c>
      <c r="J1" s="2" t="s">
        <v>106</v>
      </c>
      <c r="K1" s="2" t="s">
        <v>107</v>
      </c>
      <c r="L1" s="2" t="s">
        <v>108</v>
      </c>
      <c r="M1" s="2" t="s">
        <v>109</v>
      </c>
      <c r="N1" s="2" t="s">
        <v>110</v>
      </c>
      <c r="O1" s="2" t="s">
        <v>111</v>
      </c>
      <c r="P1" s="2" t="s">
        <v>112</v>
      </c>
      <c r="Q1" s="2" t="s">
        <v>113</v>
      </c>
      <c r="R1" s="2" t="s">
        <v>114</v>
      </c>
      <c r="S1" s="2" t="s">
        <v>115</v>
      </c>
      <c r="T1" s="2" t="s">
        <v>116</v>
      </c>
    </row>
    <row r="2" spans="1:20">
      <c r="A2" s="4" t="s">
        <v>117</v>
      </c>
      <c r="M2" s="6" t="n">
        <v>186832</v>
      </c>
    </row>
    <row r="3" spans="1:20">
      <c r="A3" s="4" t="s">
        <v>118</v>
      </c>
      <c r="B3" s="5" t="n">
        <v>-6897</v>
      </c>
      <c r="N3" s="5" t="n">
        <v>92</v>
      </c>
      <c r="T3" s="5" t="n">
        <v>-6989</v>
      </c>
    </row>
    <row r="4" spans="1:20">
      <c r="A4" s="4" t="s">
        <v>119</v>
      </c>
      <c r="G4" s="6" t="n">
        <v>0</v>
      </c>
    </row>
    <row r="5" spans="1:20">
      <c r="A5" s="4" t="s">
        <v>120</v>
      </c>
      <c r="G5" s="5" t="n">
        <v>0</v>
      </c>
    </row>
    <row r="6" spans="1:20">
      <c r="A6" s="4" t="s">
        <v>121</v>
      </c>
      <c r="H6" s="5" t="n">
        <v>7426</v>
      </c>
    </row>
    <row r="7" spans="1:20">
      <c r="A7" s="4" t="s">
        <v>122</v>
      </c>
      <c r="H7" s="6" t="n">
        <v>1525164</v>
      </c>
    </row>
    <row r="8" spans="1:20">
      <c r="A8" s="4" t="s">
        <v>123</v>
      </c>
      <c r="I8" s="5" t="n">
        <v>7500</v>
      </c>
    </row>
    <row r="9" spans="1:20">
      <c r="A9" s="4" t="s">
        <v>124</v>
      </c>
      <c r="I9" s="6" t="n">
        <v>1525165</v>
      </c>
    </row>
    <row r="10" spans="1:20">
      <c r="A10" s="4" t="s">
        <v>125</v>
      </c>
      <c r="C10" s="5" t="n">
        <v>337</v>
      </c>
      <c r="O10" s="5" t="n">
        <v>337</v>
      </c>
    </row>
    <row r="11" spans="1:20">
      <c r="A11" s="4" t="s">
        <v>126</v>
      </c>
      <c r="D11" s="5" t="n">
        <v>199</v>
      </c>
      <c r="P11" s="5" t="n">
        <v>199</v>
      </c>
    </row>
    <row r="12" spans="1:20">
      <c r="A12" s="4" t="s">
        <v>127</v>
      </c>
      <c r="B12" s="6" t="n">
        <v>23</v>
      </c>
      <c r="N12" s="6" t="n">
        <v>23</v>
      </c>
    </row>
    <row r="13" spans="1:20">
      <c r="A13" s="4" t="s">
        <v>128</v>
      </c>
      <c r="B13" s="6" t="n">
        <v>10</v>
      </c>
      <c r="N13" s="6" t="n">
        <v>10</v>
      </c>
    </row>
    <row r="14" spans="1:20">
      <c r="A14" s="4" t="s">
        <v>129</v>
      </c>
      <c r="M14" s="6" t="n">
        <v>17556</v>
      </c>
    </row>
    <row r="15" spans="1:20">
      <c r="A15" s="4" t="s">
        <v>130</v>
      </c>
      <c r="B15" s="6" t="n">
        <v>153</v>
      </c>
      <c r="M15" s="5" t="n">
        <v>1</v>
      </c>
      <c r="N15" s="6" t="n">
        <v>152</v>
      </c>
    </row>
    <row r="16" spans="1:20">
      <c r="A16" s="4" t="s">
        <v>131</v>
      </c>
      <c r="M16" s="6" t="n">
        <v>201118</v>
      </c>
    </row>
    <row r="17" spans="1:20">
      <c r="A17" s="4" t="s">
        <v>132</v>
      </c>
      <c r="B17" s="6" t="n">
        <v>35</v>
      </c>
      <c r="N17" s="6" t="n">
        <v>35</v>
      </c>
    </row>
    <row r="18" spans="1:20">
      <c r="A18" s="4" t="s">
        <v>133</v>
      </c>
      <c r="M18" s="6" t="n">
        <v>58714</v>
      </c>
    </row>
    <row r="19" spans="1:20">
      <c r="A19" s="4" t="s">
        <v>134</v>
      </c>
      <c r="B19" s="6" t="n">
        <v>99</v>
      </c>
      <c r="N19" s="6" t="n">
        <v>99</v>
      </c>
    </row>
    <row r="20" spans="1:20">
      <c r="A20" s="4" t="s">
        <v>135</v>
      </c>
      <c r="M20" s="6" t="n">
        <v>357624</v>
      </c>
    </row>
    <row r="21" spans="1:20">
      <c r="A21" s="4" t="s">
        <v>136</v>
      </c>
      <c r="B21" s="6" t="n">
        <v>7031</v>
      </c>
      <c r="N21" s="6" t="n">
        <v>7031</v>
      </c>
    </row>
    <row r="22" spans="1:20">
      <c r="A22" s="4" t="s">
        <v>61</v>
      </c>
      <c r="B22" s="6" t="n">
        <v>-28</v>
      </c>
      <c r="S22" s="5" t="n">
        <v>-28</v>
      </c>
    </row>
    <row r="23" spans="1:20">
      <c r="A23" s="4" t="s">
        <v>95</v>
      </c>
      <c r="B23" s="6" t="n">
        <v>-11406</v>
      </c>
      <c r="T23" s="6" t="n">
        <v>-11406</v>
      </c>
    </row>
    <row r="24" spans="1:20">
      <c r="A24" s="4" t="s">
        <v>137</v>
      </c>
      <c r="M24" s="6" t="n">
        <v>821844</v>
      </c>
    </row>
    <row r="25" spans="1:20">
      <c r="A25" s="4" t="s">
        <v>138</v>
      </c>
      <c r="B25" s="5" t="n">
        <v>-10444</v>
      </c>
      <c r="M25" s="5" t="n">
        <v>1</v>
      </c>
      <c r="N25" s="6" t="n">
        <v>7978</v>
      </c>
      <c r="S25" s="6" t="n">
        <v>-28</v>
      </c>
      <c r="T25" s="6" t="n">
        <v>-18395</v>
      </c>
    </row>
    <row r="26" spans="1:20">
      <c r="A26" s="4" t="s">
        <v>139</v>
      </c>
      <c r="G26" s="6" t="n">
        <v>3050329</v>
      </c>
    </row>
    <row r="27" spans="1:20">
      <c r="A27" s="4" t="s">
        <v>140</v>
      </c>
      <c r="G27" s="5" t="n">
        <v>14926</v>
      </c>
    </row>
    <row r="28" spans="1:20">
      <c r="A28" s="4" t="s">
        <v>121</v>
      </c>
      <c r="J28" s="5" t="n">
        <v>19729</v>
      </c>
    </row>
    <row r="29" spans="1:20">
      <c r="A29" s="4" t="s">
        <v>122</v>
      </c>
      <c r="B29" s="6" t="n">
        <v>6989973</v>
      </c>
      <c r="J29" s="6" t="n">
        <v>3128541</v>
      </c>
    </row>
    <row r="30" spans="1:20">
      <c r="A30" s="4" t="s">
        <v>123</v>
      </c>
      <c r="K30" s="5" t="n">
        <v>5186</v>
      </c>
    </row>
    <row r="31" spans="1:20">
      <c r="A31" s="4" t="s">
        <v>124</v>
      </c>
      <c r="K31" s="6" t="n">
        <v>811103</v>
      </c>
    </row>
    <row r="32" spans="1:20">
      <c r="A32" s="4" t="s">
        <v>125</v>
      </c>
      <c r="E32" s="5" t="n">
        <v>-204</v>
      </c>
      <c r="Q32" s="5" t="n">
        <v>-204</v>
      </c>
    </row>
    <row r="33" spans="1:20">
      <c r="A33" s="4" t="s">
        <v>126</v>
      </c>
      <c r="F33" s="5" t="n">
        <v>144</v>
      </c>
      <c r="R33" s="5" t="n">
        <v>144</v>
      </c>
    </row>
    <row r="34" spans="1:20">
      <c r="A34" s="4" t="s">
        <v>128</v>
      </c>
      <c r="B34" s="5" t="n">
        <v>4</v>
      </c>
      <c r="N34" s="6" t="n">
        <v>4</v>
      </c>
    </row>
    <row r="35" spans="1:20">
      <c r="A35" s="4" t="s">
        <v>129</v>
      </c>
      <c r="M35" s="6" t="n">
        <v>7897</v>
      </c>
    </row>
    <row r="36" spans="1:20">
      <c r="A36" s="4" t="s">
        <v>141</v>
      </c>
      <c r="B36" s="6" t="n">
        <v>2</v>
      </c>
      <c r="N36" s="6" t="n">
        <v>2</v>
      </c>
    </row>
    <row r="37" spans="1:20">
      <c r="A37" s="4" t="s">
        <v>142</v>
      </c>
      <c r="M37" s="6" t="n">
        <v>3050</v>
      </c>
    </row>
    <row r="38" spans="1:20">
      <c r="A38" s="4" t="s">
        <v>132</v>
      </c>
      <c r="B38" s="6" t="n">
        <v>18</v>
      </c>
      <c r="N38" s="6" t="n">
        <v>18</v>
      </c>
    </row>
    <row r="39" spans="1:20">
      <c r="A39" s="4" t="s">
        <v>133</v>
      </c>
      <c r="M39" s="6" t="n">
        <v>30502</v>
      </c>
    </row>
    <row r="40" spans="1:20">
      <c r="A40" s="4" t="s">
        <v>134</v>
      </c>
      <c r="B40" s="6" t="n">
        <v>367</v>
      </c>
      <c r="N40" s="6" t="n">
        <v>367</v>
      </c>
    </row>
    <row r="41" spans="1:20">
      <c r="A41" s="4" t="s">
        <v>135</v>
      </c>
      <c r="M41" s="6" t="n">
        <v>85001</v>
      </c>
    </row>
    <row r="42" spans="1:20">
      <c r="A42" s="4" t="s">
        <v>95</v>
      </c>
      <c r="B42" s="6" t="n">
        <v>-16830</v>
      </c>
      <c r="T42" s="6" t="n">
        <v>-16830</v>
      </c>
    </row>
    <row r="43" spans="1:20">
      <c r="A43" s="4" t="s">
        <v>143</v>
      </c>
      <c r="M43" s="6" t="n">
        <v>948294</v>
      </c>
    </row>
    <row r="44" spans="1:20">
      <c r="A44" s="4" t="s">
        <v>144</v>
      </c>
      <c r="B44" s="6" t="n">
        <v>-26943</v>
      </c>
      <c r="M44" s="5" t="n">
        <v>1</v>
      </c>
      <c r="N44" s="6" t="n">
        <v>8309</v>
      </c>
      <c r="S44" s="6" t="n">
        <v>-28</v>
      </c>
      <c r="T44" s="6" t="n">
        <v>-35225</v>
      </c>
    </row>
    <row r="45" spans="1:20">
      <c r="A45" s="4" t="s">
        <v>145</v>
      </c>
      <c r="G45" s="6" t="n">
        <v>6989973</v>
      </c>
    </row>
    <row r="46" spans="1:20">
      <c r="A46" s="4" t="s">
        <v>146</v>
      </c>
      <c r="B46" s="5" t="n">
        <v>39841</v>
      </c>
      <c r="G46" s="5" t="n">
        <v>39841</v>
      </c>
    </row>
    <row r="47" spans="1:20">
      <c r="A47" s="4" t="s">
        <v>121</v>
      </c>
      <c r="L47" s="5" t="n">
        <v>69744</v>
      </c>
    </row>
    <row r="48" spans="1:20">
      <c r="A48" s="4" t="s">
        <v>122</v>
      </c>
      <c r="B48" s="6" t="n">
        <v>16618448</v>
      </c>
      <c r="L48" s="6" t="n">
        <v>6499935</v>
      </c>
    </row>
    <row r="49" spans="1:20">
      <c r="A49" s="4" t="s">
        <v>123</v>
      </c>
      <c r="K49" s="5" t="n">
        <v>19992</v>
      </c>
    </row>
    <row r="50" spans="1:20">
      <c r="A50" s="4" t="s">
        <v>124</v>
      </c>
      <c r="K50" s="6" t="n">
        <v>3128540</v>
      </c>
    </row>
    <row r="51" spans="1:20">
      <c r="A51" s="4" t="s">
        <v>128</v>
      </c>
      <c r="B51" s="5" t="n">
        <v>122</v>
      </c>
      <c r="N51" s="6" t="n">
        <v>122</v>
      </c>
    </row>
    <row r="52" spans="1:20">
      <c r="A52" s="4" t="s">
        <v>129</v>
      </c>
      <c r="M52" s="6" t="n">
        <v>125533</v>
      </c>
    </row>
    <row r="53" spans="1:20">
      <c r="A53" s="4" t="s">
        <v>132</v>
      </c>
      <c r="B53" s="6" t="n">
        <v>36</v>
      </c>
      <c r="N53" s="6" t="n">
        <v>36</v>
      </c>
    </row>
    <row r="54" spans="1:20">
      <c r="A54" s="4" t="s">
        <v>133</v>
      </c>
      <c r="M54" s="6" t="n">
        <v>56025</v>
      </c>
    </row>
    <row r="55" spans="1:20">
      <c r="A55" s="4" t="s">
        <v>134</v>
      </c>
      <c r="B55" s="6" t="n">
        <v>672</v>
      </c>
      <c r="N55" s="6" t="n">
        <v>644</v>
      </c>
      <c r="S55" s="5" t="n">
        <v>28</v>
      </c>
    </row>
    <row r="56" spans="1:20">
      <c r="A56" s="4" t="s">
        <v>95</v>
      </c>
      <c r="B56" s="6" t="n">
        <v>-27366</v>
      </c>
      <c r="T56" s="6" t="n">
        <v>-27366</v>
      </c>
    </row>
    <row r="57" spans="1:20">
      <c r="A57" s="4" t="s">
        <v>147</v>
      </c>
      <c r="M57" s="6" t="n">
        <v>1211419</v>
      </c>
    </row>
    <row r="58" spans="1:20">
      <c r="A58" s="4" t="s">
        <v>148</v>
      </c>
      <c r="B58" s="6" t="n">
        <v>-53479</v>
      </c>
      <c r="M58" s="5" t="n">
        <v>1</v>
      </c>
      <c r="N58" s="5" t="n">
        <v>9111</v>
      </c>
      <c r="T58" s="5" t="n">
        <v>-62591</v>
      </c>
    </row>
    <row r="59" spans="1:20">
      <c r="A59" s="4" t="s">
        <v>149</v>
      </c>
      <c r="G59" s="6" t="n">
        <v>16618448</v>
      </c>
    </row>
    <row r="60" spans="1:20">
      <c r="A60" s="4" t="s">
        <v>150</v>
      </c>
      <c r="B60" s="5" t="n">
        <v>129577</v>
      </c>
      <c r="G60" s="5" t="n">
        <v>129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8</v>
      </c>
    </row>
    <row r="3" spans="1:3">
      <c r="A3" s="3" t="s">
        <v>568</v>
      </c>
    </row>
    <row r="4" spans="1:3">
      <c r="A4" s="4" t="s">
        <v>584</v>
      </c>
      <c r="B4" s="6" t="n">
        <v>113157</v>
      </c>
      <c r="C4" s="6" t="n">
        <v>316836</v>
      </c>
    </row>
    <row r="5" spans="1:3">
      <c r="A5" s="4" t="s">
        <v>585</v>
      </c>
      <c r="B5" s="6" t="n">
        <v>-81623</v>
      </c>
      <c r="C5" s="6" t="n">
        <v>-85001</v>
      </c>
    </row>
    <row r="6" spans="1:3">
      <c r="A6" s="4" t="s">
        <v>586</v>
      </c>
      <c r="B6" s="6" t="n">
        <v>-9356</v>
      </c>
      <c r="C6" s="6" t="n">
        <v>-118678</v>
      </c>
    </row>
    <row r="7" spans="1:3">
      <c r="A7" s="4" t="s">
        <v>587</v>
      </c>
      <c r="B7" s="6" t="n">
        <v>22178</v>
      </c>
      <c r="C7" s="6" t="n">
        <v>1131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8</v>
      </c>
    </row>
    <row r="2" spans="1:3">
      <c r="A2" s="3" t="s">
        <v>589</v>
      </c>
    </row>
    <row r="3" spans="1:3">
      <c r="A3" s="4" t="s">
        <v>590</v>
      </c>
      <c r="B3" s="6" t="n">
        <v>20811843</v>
      </c>
    </row>
    <row r="4" spans="1:3">
      <c r="A4" s="4" t="s">
        <v>591</v>
      </c>
    </row>
    <row r="5" spans="1:3">
      <c r="A5" s="3" t="s">
        <v>589</v>
      </c>
    </row>
    <row r="6" spans="1:3">
      <c r="A6" s="4" t="s">
        <v>590</v>
      </c>
      <c r="B6" s="6" t="n">
        <v>132394</v>
      </c>
      <c r="C6" s="6" t="n">
        <v>237182</v>
      </c>
    </row>
    <row r="7" spans="1:3">
      <c r="A7" s="4" t="s">
        <v>510</v>
      </c>
    </row>
    <row r="8" spans="1:3">
      <c r="A8" s="3" t="s">
        <v>589</v>
      </c>
    </row>
    <row r="9" spans="1:3">
      <c r="A9" s="4" t="s">
        <v>590</v>
      </c>
      <c r="B9" s="6" t="n">
        <v>3323988</v>
      </c>
    </row>
    <row r="10" spans="1:3">
      <c r="A10" s="4" t="s">
        <v>592</v>
      </c>
    </row>
    <row r="11" spans="1:3">
      <c r="A11" s="3" t="s">
        <v>589</v>
      </c>
    </row>
    <row r="12" spans="1:3">
      <c r="A12" s="4" t="s">
        <v>590</v>
      </c>
      <c r="B12" s="6" t="n">
        <v>22178</v>
      </c>
    </row>
    <row r="13" spans="1:3">
      <c r="A13" s="4" t="s">
        <v>593</v>
      </c>
    </row>
    <row r="14" spans="1:3">
      <c r="A14" s="3" t="s">
        <v>589</v>
      </c>
    </row>
    <row r="15" spans="1:3">
      <c r="A15" s="4" t="s">
        <v>590</v>
      </c>
      <c r="B15" s="6" t="n">
        <v>149565</v>
      </c>
    </row>
    <row r="16" spans="1:3">
      <c r="A16" s="4" t="s">
        <v>594</v>
      </c>
    </row>
    <row r="17" spans="1:3">
      <c r="A17" s="3" t="s">
        <v>589</v>
      </c>
    </row>
    <row r="18" spans="1:3">
      <c r="A18" s="4" t="s">
        <v>590</v>
      </c>
      <c r="B18" s="6" t="n">
        <v>565270</v>
      </c>
    </row>
    <row r="19" spans="1:3">
      <c r="A19" s="4" t="s">
        <v>72</v>
      </c>
    </row>
    <row r="20" spans="1:3">
      <c r="A20" s="3" t="s">
        <v>589</v>
      </c>
    </row>
    <row r="21" spans="1:3">
      <c r="A21" s="4" t="s">
        <v>590</v>
      </c>
      <c r="B21" s="6" t="n">
        <v>16618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595</v>
      </c>
      <c r="B1" s="2" t="s">
        <v>1</v>
      </c>
    </row>
    <row r="2" spans="1:6">
      <c r="B2" s="2" t="s">
        <v>2</v>
      </c>
      <c r="C2" s="2" t="s">
        <v>38</v>
      </c>
      <c r="D2" s="2" t="s">
        <v>596</v>
      </c>
      <c r="E2" s="2" t="s">
        <v>83</v>
      </c>
      <c r="F2" s="2" t="s">
        <v>361</v>
      </c>
    </row>
    <row r="3" spans="1:6">
      <c r="A3" s="3" t="s">
        <v>597</v>
      </c>
    </row>
    <row r="4" spans="1:6">
      <c r="A4" s="4" t="s">
        <v>598</v>
      </c>
      <c r="B4" s="5" t="n">
        <v>0</v>
      </c>
      <c r="C4" s="5" t="n">
        <v>0</v>
      </c>
    </row>
    <row r="5" spans="1:6">
      <c r="A5" s="4" t="s">
        <v>599</v>
      </c>
      <c r="B5" s="6" t="n">
        <v>0</v>
      </c>
      <c r="C5" s="6" t="n">
        <v>0</v>
      </c>
    </row>
    <row r="6" spans="1:6">
      <c r="A6" s="4" t="s">
        <v>600</v>
      </c>
      <c r="B6" s="5" t="n">
        <v>6500000</v>
      </c>
      <c r="C6" s="5" t="n">
        <v>4000000</v>
      </c>
    </row>
    <row r="7" spans="1:6">
      <c r="A7" s="4" t="s">
        <v>601</v>
      </c>
      <c r="B7" s="4" t="s">
        <v>602</v>
      </c>
      <c r="C7" s="4" t="s">
        <v>603</v>
      </c>
    </row>
    <row r="8" spans="1:6">
      <c r="A8" s="4" t="s">
        <v>604</v>
      </c>
      <c r="B8" s="5" t="n">
        <v>0</v>
      </c>
    </row>
    <row r="9" spans="1:6">
      <c r="A9" s="4" t="s">
        <v>605</v>
      </c>
      <c r="B9" s="6" t="n">
        <v>3438000</v>
      </c>
      <c r="C9" s="5" t="n">
        <v>422000</v>
      </c>
      <c r="E9" s="5" t="n">
        <v>197000</v>
      </c>
      <c r="F9" s="5" t="n">
        <v>46000</v>
      </c>
    </row>
    <row r="10" spans="1:6">
      <c r="A10" s="4" t="s">
        <v>606</v>
      </c>
    </row>
    <row r="11" spans="1:6">
      <c r="A11" s="3" t="s">
        <v>597</v>
      </c>
    </row>
    <row r="12" spans="1:6">
      <c r="A12" s="4" t="s">
        <v>605</v>
      </c>
      <c r="D12" s="5" t="n">
        <v>0</v>
      </c>
    </row>
    <row r="13" spans="1:6">
      <c r="A13" s="4" t="s">
        <v>607</v>
      </c>
    </row>
    <row r="14" spans="1:6">
      <c r="A14" s="3" t="s">
        <v>597</v>
      </c>
    </row>
    <row r="15" spans="1:6">
      <c r="A15" s="4" t="s">
        <v>608</v>
      </c>
      <c r="B15" s="6" t="n">
        <v>74000000</v>
      </c>
      <c r="C15" s="5" t="n">
        <v>46500000</v>
      </c>
    </row>
    <row r="16" spans="1:6">
      <c r="A16" s="4" t="s">
        <v>609</v>
      </c>
    </row>
    <row r="17" spans="1:6">
      <c r="A17" s="3" t="s">
        <v>597</v>
      </c>
    </row>
    <row r="18" spans="1:6">
      <c r="A18" s="4" t="s">
        <v>610</v>
      </c>
      <c r="B18" s="5" t="n">
        <v>23100000</v>
      </c>
    </row>
    <row r="19" spans="1:6">
      <c r="A19" s="4" t="s">
        <v>611</v>
      </c>
      <c r="B19" s="4" t="s">
        <v>612</v>
      </c>
    </row>
    <row r="20" spans="1:6">
      <c r="A20" s="4" t="s">
        <v>613</v>
      </c>
    </row>
    <row r="21" spans="1:6">
      <c r="A21" s="3" t="s">
        <v>597</v>
      </c>
    </row>
    <row r="22" spans="1:6">
      <c r="A22" s="4" t="s">
        <v>610</v>
      </c>
      <c r="B22" s="5" t="n">
        <v>13900000</v>
      </c>
    </row>
    <row r="23" spans="1:6">
      <c r="A23" s="4" t="s">
        <v>611</v>
      </c>
      <c r="B23" s="4" t="s">
        <v>612</v>
      </c>
    </row>
    <row r="24" spans="1:6">
      <c r="A24" s="4" t="s">
        <v>614</v>
      </c>
      <c r="B24" s="4" t="s">
        <v>6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8</v>
      </c>
    </row>
    <row r="2" spans="1:3">
      <c r="A2" s="3" t="s">
        <v>617</v>
      </c>
    </row>
    <row r="3" spans="1:3">
      <c r="A3" s="4" t="s">
        <v>618</v>
      </c>
      <c r="B3" s="5" t="n">
        <v>10351000</v>
      </c>
      <c r="C3" s="5" t="n">
        <v>6494000</v>
      </c>
    </row>
    <row r="4" spans="1:3">
      <c r="A4" s="4" t="s">
        <v>134</v>
      </c>
      <c r="B4" s="6" t="n">
        <v>91000</v>
      </c>
      <c r="C4" s="6" t="n">
        <v>45000</v>
      </c>
    </row>
    <row r="5" spans="1:3">
      <c r="A5" s="4" t="s">
        <v>171</v>
      </c>
      <c r="B5" s="6" t="n">
        <v>3370000</v>
      </c>
    </row>
    <row r="6" spans="1:3">
      <c r="A6" s="4" t="s">
        <v>619</v>
      </c>
      <c r="C6" s="6" t="n">
        <v>984000</v>
      </c>
    </row>
    <row r="7" spans="1:3">
      <c r="A7" s="4" t="s">
        <v>397</v>
      </c>
      <c r="B7" s="6" t="n">
        <v>469000</v>
      </c>
      <c r="C7" s="6" t="n">
        <v>165000</v>
      </c>
    </row>
    <row r="8" spans="1:3">
      <c r="A8" s="4" t="s">
        <v>620</v>
      </c>
      <c r="B8" s="6" t="n">
        <v>14281000</v>
      </c>
      <c r="C8" s="6" t="n">
        <v>7688000</v>
      </c>
    </row>
    <row r="9" spans="1:3">
      <c r="A9" s="4" t="s">
        <v>621</v>
      </c>
      <c r="B9" s="6" t="n">
        <v>-14173000</v>
      </c>
      <c r="C9" s="6" t="n">
        <v>-7675000</v>
      </c>
    </row>
    <row r="10" spans="1:3">
      <c r="A10" s="4" t="s">
        <v>622</v>
      </c>
      <c r="B10" s="6" t="n">
        <v>108000</v>
      </c>
      <c r="C10" s="6" t="n">
        <v>13000</v>
      </c>
    </row>
    <row r="11" spans="1:3">
      <c r="A11" s="4" t="s">
        <v>623</v>
      </c>
      <c r="B11" s="6" t="n">
        <v>-108000</v>
      </c>
      <c r="C11" s="6" t="n">
        <v>-13000</v>
      </c>
    </row>
    <row r="12" spans="1:3">
      <c r="A12" s="4" t="s">
        <v>622</v>
      </c>
      <c r="B12" s="5" t="n">
        <v>0</v>
      </c>
      <c r="C12"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4</v>
      </c>
      <c r="B1" s="2" t="s">
        <v>1</v>
      </c>
    </row>
    <row r="2" spans="1:3">
      <c r="B2" s="2" t="s">
        <v>2</v>
      </c>
      <c r="C2" s="2" t="s">
        <v>38</v>
      </c>
    </row>
    <row r="3" spans="1:3">
      <c r="A3" s="3" t="s">
        <v>225</v>
      </c>
    </row>
    <row r="4" spans="1:3">
      <c r="A4" s="4" t="s">
        <v>625</v>
      </c>
      <c r="B4" s="5" t="n">
        <v>-6631000</v>
      </c>
      <c r="C4" s="5" t="n">
        <v>-7088000</v>
      </c>
    </row>
    <row r="5" spans="1:3">
      <c r="A5" s="4" t="s">
        <v>600</v>
      </c>
      <c r="B5" s="6" t="n">
        <v>6498000</v>
      </c>
      <c r="C5" s="6" t="n">
        <v>4018000</v>
      </c>
    </row>
    <row r="6" spans="1:3">
      <c r="A6" s="4" t="s">
        <v>397</v>
      </c>
      <c r="B6" s="6" t="n">
        <v>133000</v>
      </c>
      <c r="C6" s="6" t="n">
        <v>329000</v>
      </c>
    </row>
    <row r="7" spans="1:3">
      <c r="A7" s="4" t="s">
        <v>626</v>
      </c>
      <c r="C7" s="6" t="n">
        <v>2741000</v>
      </c>
    </row>
    <row r="8" spans="1:3">
      <c r="A8" s="4" t="s">
        <v>627</v>
      </c>
      <c r="B8" s="5" t="n">
        <v>0</v>
      </c>
      <c r="C8"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8</v>
      </c>
      <c r="B1" s="2" t="s">
        <v>1</v>
      </c>
    </row>
    <row r="2" spans="1:3">
      <c r="B2" s="2" t="s">
        <v>2</v>
      </c>
      <c r="C2" s="2" t="s">
        <v>38</v>
      </c>
    </row>
    <row r="3" spans="1:3">
      <c r="A3" s="3" t="s">
        <v>225</v>
      </c>
    </row>
    <row r="4" spans="1:3">
      <c r="A4" s="4" t="s">
        <v>601</v>
      </c>
      <c r="B4" s="4" t="s">
        <v>602</v>
      </c>
      <c r="C4" s="4" t="s">
        <v>6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8</v>
      </c>
      <c r="D2" s="2" t="s">
        <v>83</v>
      </c>
    </row>
    <row r="3" spans="1:4">
      <c r="A3" s="3" t="s">
        <v>225</v>
      </c>
    </row>
    <row r="4" spans="1:4">
      <c r="A4" s="4" t="s">
        <v>630</v>
      </c>
      <c r="B4" s="5" t="n">
        <v>422</v>
      </c>
      <c r="C4" s="5" t="n">
        <v>197</v>
      </c>
      <c r="D4" s="5" t="n">
        <v>46</v>
      </c>
    </row>
    <row r="5" spans="1:4">
      <c r="A5" s="4" t="s">
        <v>631</v>
      </c>
      <c r="B5" s="6" t="n">
        <v>3016</v>
      </c>
      <c r="C5" s="6" t="n">
        <v>225</v>
      </c>
      <c r="D5" s="6" t="n">
        <v>151</v>
      </c>
    </row>
    <row r="6" spans="1:4">
      <c r="A6" s="4" t="s">
        <v>632</v>
      </c>
      <c r="B6" s="5" t="n">
        <v>3438</v>
      </c>
      <c r="C6" s="5" t="n">
        <v>422</v>
      </c>
      <c r="D6" s="5" t="n">
        <v>1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8</v>
      </c>
      <c r="D2" s="2" t="s">
        <v>83</v>
      </c>
    </row>
    <row r="3" spans="1:4">
      <c r="A3" s="3" t="s">
        <v>634</v>
      </c>
    </row>
    <row r="4" spans="1:4">
      <c r="A4" s="4" t="s">
        <v>635</v>
      </c>
      <c r="B4" s="6" t="n">
        <v>20679449</v>
      </c>
      <c r="C4" s="6" t="n">
        <v>9591879</v>
      </c>
      <c r="D4" s="6" t="n">
        <v>4369482</v>
      </c>
    </row>
    <row r="5" spans="1:4">
      <c r="A5" s="4" t="s">
        <v>72</v>
      </c>
    </row>
    <row r="6" spans="1:4">
      <c r="A6" s="3" t="s">
        <v>634</v>
      </c>
    </row>
    <row r="7" spans="1:4">
      <c r="A7" s="4" t="s">
        <v>635</v>
      </c>
      <c r="B7" s="6" t="n">
        <v>16618448</v>
      </c>
      <c r="C7" s="6" t="n">
        <v>6989973</v>
      </c>
      <c r="D7" s="6" t="n">
        <v>3050329</v>
      </c>
    </row>
    <row r="8" spans="1:4">
      <c r="A8" s="4" t="s">
        <v>636</v>
      </c>
    </row>
    <row r="9" spans="1:4">
      <c r="A9" s="3" t="s">
        <v>634</v>
      </c>
    </row>
    <row r="10" spans="1:4">
      <c r="A10" s="4" t="s">
        <v>635</v>
      </c>
      <c r="B10" s="6" t="n">
        <v>3323988</v>
      </c>
      <c r="C10" s="6" t="n">
        <v>1791299</v>
      </c>
      <c r="D10" s="6" t="n">
        <v>286739</v>
      </c>
    </row>
    <row r="11" spans="1:4">
      <c r="A11" s="4" t="s">
        <v>592</v>
      </c>
    </row>
    <row r="12" spans="1:4">
      <c r="A12" s="3" t="s">
        <v>634</v>
      </c>
    </row>
    <row r="13" spans="1:4">
      <c r="A13" s="4" t="s">
        <v>635</v>
      </c>
      <c r="B13" s="6" t="n">
        <v>22178</v>
      </c>
      <c r="C13" s="6" t="n">
        <v>113157</v>
      </c>
      <c r="D13" s="6" t="n">
        <v>316836</v>
      </c>
    </row>
    <row r="14" spans="1:4">
      <c r="A14" s="4" t="s">
        <v>593</v>
      </c>
    </row>
    <row r="15" spans="1:4">
      <c r="A15" s="3" t="s">
        <v>634</v>
      </c>
    </row>
    <row r="16" spans="1:4">
      <c r="A16" s="4" t="s">
        <v>635</v>
      </c>
      <c r="B16" s="6" t="n">
        <v>149565</v>
      </c>
      <c r="C16" s="6" t="n">
        <v>132180</v>
      </c>
      <c r="D16" s="6" t="n">
        <v>244825</v>
      </c>
    </row>
    <row r="17" spans="1:4">
      <c r="A17" s="4" t="s">
        <v>594</v>
      </c>
    </row>
    <row r="18" spans="1:4">
      <c r="A18" s="3" t="s">
        <v>634</v>
      </c>
    </row>
    <row r="19" spans="1:4">
      <c r="A19" s="4" t="s">
        <v>635</v>
      </c>
      <c r="B19" s="6" t="n">
        <v>565270</v>
      </c>
      <c r="C19" s="6" t="n">
        <v>565270</v>
      </c>
      <c r="D19" s="6" t="n">
        <v>4707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228</v>
      </c>
    </row>
    <row r="4" spans="1:12">
      <c r="A4" s="4" t="s">
        <v>95</v>
      </c>
      <c r="J4" s="5" t="n">
        <v>-27366</v>
      </c>
      <c r="K4" s="5" t="n">
        <v>-16830</v>
      </c>
      <c r="L4" s="5" t="n">
        <v>-11406</v>
      </c>
    </row>
    <row r="5" spans="1:12">
      <c r="A5" s="4" t="s">
        <v>97</v>
      </c>
      <c r="B5" s="6" t="n">
        <v>1193797</v>
      </c>
      <c r="C5" s="6" t="n">
        <v>1084477</v>
      </c>
      <c r="D5" s="6" t="n">
        <v>1017336</v>
      </c>
      <c r="E5" s="6" t="n">
        <v>969235</v>
      </c>
      <c r="F5" s="6" t="n">
        <v>938372</v>
      </c>
      <c r="G5" s="6" t="n">
        <v>912728</v>
      </c>
      <c r="H5" s="6" t="n">
        <v>886332</v>
      </c>
      <c r="I5" s="6" t="n">
        <v>840905</v>
      </c>
      <c r="J5" s="6" t="n">
        <v>1066877</v>
      </c>
      <c r="K5" s="6" t="n">
        <v>894901</v>
      </c>
      <c r="L5" s="6" t="n">
        <v>527931</v>
      </c>
    </row>
    <row r="6" spans="1:12">
      <c r="A6" s="4" t="s">
        <v>96</v>
      </c>
      <c r="B6" s="8" t="n">
        <v>-8.15</v>
      </c>
      <c r="C6" s="8" t="n">
        <v>-6.23</v>
      </c>
      <c r="D6" s="8" t="n">
        <v>-5.89</v>
      </c>
      <c r="E6" s="8" t="n">
        <v>-5.04</v>
      </c>
      <c r="F6" s="8" t="n">
        <v>-5.27</v>
      </c>
      <c r="G6" s="8" t="n">
        <v>-5.35</v>
      </c>
      <c r="H6" s="8" t="n">
        <v>-4.24</v>
      </c>
      <c r="I6" s="8" t="n">
        <v>-3.86</v>
      </c>
      <c r="J6" s="8" t="n">
        <v>-25.65</v>
      </c>
      <c r="K6" s="8" t="n">
        <v>-18.81</v>
      </c>
      <c r="L6" s="8" t="n">
        <v>-21.6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6"/>
    <col customWidth="1" max="5" min="5" width="14"/>
    <col customWidth="1" max="6" min="6" width="14"/>
    <col customWidth="1" max="7" min="7" width="14"/>
  </cols>
  <sheetData>
    <row r="1" spans="1:7">
      <c r="A1" s="1" t="s">
        <v>638</v>
      </c>
      <c r="B1" s="2" t="s">
        <v>403</v>
      </c>
      <c r="C1" s="2" t="s">
        <v>639</v>
      </c>
      <c r="D1" s="2" t="s">
        <v>496</v>
      </c>
      <c r="E1" s="2" t="s">
        <v>38</v>
      </c>
      <c r="F1" s="2" t="s">
        <v>320</v>
      </c>
      <c r="G1" s="2" t="s">
        <v>2</v>
      </c>
    </row>
    <row r="2" spans="1:7">
      <c r="A2" s="3" t="s">
        <v>640</v>
      </c>
    </row>
    <row r="3" spans="1:7">
      <c r="A3" s="4" t="s">
        <v>181</v>
      </c>
      <c r="E3" s="5" t="n">
        <v>2000</v>
      </c>
    </row>
    <row r="4" spans="1:7">
      <c r="A4" s="4" t="s">
        <v>641</v>
      </c>
      <c r="E4" s="5" t="n">
        <v>0</v>
      </c>
      <c r="G4" s="5" t="n">
        <v>3000000</v>
      </c>
    </row>
    <row r="5" spans="1:7">
      <c r="A5" s="4" t="s">
        <v>642</v>
      </c>
      <c r="G5" s="6" t="n">
        <v>20811843</v>
      </c>
    </row>
    <row r="6" spans="1:7">
      <c r="A6" s="4" t="s">
        <v>533</v>
      </c>
    </row>
    <row r="7" spans="1:7">
      <c r="A7" s="3" t="s">
        <v>640</v>
      </c>
    </row>
    <row r="8" spans="1:7">
      <c r="A8" s="4" t="s">
        <v>642</v>
      </c>
      <c r="G8" s="6" t="n">
        <v>750000</v>
      </c>
    </row>
    <row r="9" spans="1:7">
      <c r="A9" s="4" t="s">
        <v>331</v>
      </c>
    </row>
    <row r="10" spans="1:7">
      <c r="A10" s="3" t="s">
        <v>640</v>
      </c>
    </row>
    <row r="11" spans="1:7">
      <c r="A11" s="4" t="s">
        <v>641</v>
      </c>
      <c r="G11" s="5" t="n">
        <v>2969000</v>
      </c>
    </row>
    <row r="12" spans="1:7">
      <c r="A12" s="4" t="s">
        <v>643</v>
      </c>
    </row>
    <row r="13" spans="1:7">
      <c r="A13" s="3" t="s">
        <v>640</v>
      </c>
    </row>
    <row r="14" spans="1:7">
      <c r="A14" s="4" t="s">
        <v>644</v>
      </c>
      <c r="C14" s="4" t="s">
        <v>645</v>
      </c>
    </row>
    <row r="15" spans="1:7">
      <c r="A15" s="4" t="s">
        <v>646</v>
      </c>
      <c r="C15" s="4" t="s">
        <v>647</v>
      </c>
    </row>
    <row r="16" spans="1:7">
      <c r="A16" s="4" t="s">
        <v>648</v>
      </c>
      <c r="C16" s="4" t="s">
        <v>649</v>
      </c>
    </row>
    <row r="17" spans="1:7">
      <c r="A17" s="4" t="s">
        <v>650</v>
      </c>
      <c r="C17" s="4" t="s">
        <v>651</v>
      </c>
    </row>
    <row r="18" spans="1:7">
      <c r="A18" s="4" t="s">
        <v>652</v>
      </c>
      <c r="C18" s="4" t="s">
        <v>653</v>
      </c>
    </row>
    <row r="19" spans="1:7">
      <c r="A19" s="4" t="s">
        <v>654</v>
      </c>
    </row>
    <row r="20" spans="1:7">
      <c r="A20" s="3" t="s">
        <v>640</v>
      </c>
    </row>
    <row r="21" spans="1:7">
      <c r="A21" s="4" t="s">
        <v>655</v>
      </c>
      <c r="D21" s="4" t="s">
        <v>656</v>
      </c>
    </row>
    <row r="22" spans="1:7">
      <c r="A22" s="4" t="s">
        <v>642</v>
      </c>
      <c r="D22" s="6" t="n">
        <v>250000</v>
      </c>
    </row>
    <row r="23" spans="1:7">
      <c r="A23" s="4" t="s">
        <v>657</v>
      </c>
    </row>
    <row r="24" spans="1:7">
      <c r="A24" s="3" t="s">
        <v>640</v>
      </c>
    </row>
    <row r="25" spans="1:7">
      <c r="A25" s="4" t="s">
        <v>153</v>
      </c>
      <c r="F25" s="5" t="n">
        <v>14</v>
      </c>
    </row>
    <row r="26" spans="1:7">
      <c r="A26" s="4" t="s">
        <v>142</v>
      </c>
      <c r="B26" s="6" t="n">
        <v>5400000</v>
      </c>
    </row>
    <row r="27" spans="1:7">
      <c r="A27" s="4" t="s">
        <v>181</v>
      </c>
      <c r="B27" s="5" t="n">
        <v>70700000</v>
      </c>
    </row>
    <row r="28" spans="1:7">
      <c r="A28" s="4" t="s">
        <v>658</v>
      </c>
      <c r="B28" s="6" t="n">
        <v>5600000</v>
      </c>
    </row>
    <row r="29" spans="1:7">
      <c r="A29" s="4" t="s">
        <v>641</v>
      </c>
      <c r="B29" s="5" t="n">
        <v>4500000</v>
      </c>
    </row>
    <row r="30" spans="1:7">
      <c r="A30" s="4" t="s">
        <v>659</v>
      </c>
    </row>
    <row r="31" spans="1:7">
      <c r="A31" s="3" t="s">
        <v>640</v>
      </c>
    </row>
    <row r="32" spans="1:7">
      <c r="A32" s="4" t="s">
        <v>129</v>
      </c>
      <c r="B32" s="6" t="n">
        <v>369201</v>
      </c>
    </row>
    <row r="33" spans="1:7">
      <c r="A33" s="4" t="s">
        <v>660</v>
      </c>
    </row>
    <row r="34" spans="1:7">
      <c r="A34" s="3" t="s">
        <v>640</v>
      </c>
    </row>
    <row r="35" spans="1:7">
      <c r="A35" s="4" t="s">
        <v>661</v>
      </c>
      <c r="B35" s="6" t="n">
        <v>16618448</v>
      </c>
    </row>
    <row r="36" spans="1:7">
      <c r="A36" s="4" t="s">
        <v>662</v>
      </c>
    </row>
    <row r="37" spans="1:7">
      <c r="A37" s="3" t="s">
        <v>640</v>
      </c>
    </row>
    <row r="38" spans="1:7">
      <c r="A38" s="4" t="s">
        <v>661</v>
      </c>
      <c r="B38" s="6" t="n">
        <v>563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8</v>
      </c>
      <c r="D2" s="2" t="s">
        <v>83</v>
      </c>
    </row>
    <row r="3" spans="1:4">
      <c r="A3" s="4" t="s">
        <v>152</v>
      </c>
    </row>
    <row r="4" spans="1:4">
      <c r="A4" s="4" t="s">
        <v>153</v>
      </c>
      <c r="D4" s="8" t="n">
        <v>4.92</v>
      </c>
    </row>
    <row r="5" spans="1:4">
      <c r="A5" s="4" t="s">
        <v>154</v>
      </c>
      <c r="D5" s="5" t="n">
        <v>74</v>
      </c>
    </row>
    <row r="6" spans="1:4">
      <c r="A6" s="4" t="s">
        <v>155</v>
      </c>
    </row>
    <row r="7" spans="1:4">
      <c r="A7" s="4" t="s">
        <v>153</v>
      </c>
      <c r="D7" s="8" t="n">
        <v>4.92</v>
      </c>
    </row>
    <row r="8" spans="1:4">
      <c r="A8" s="4" t="s">
        <v>156</v>
      </c>
    </row>
    <row r="9" spans="1:4">
      <c r="A9" s="4" t="s">
        <v>153</v>
      </c>
      <c r="C9" s="8" t="n">
        <v>6.39</v>
      </c>
    </row>
    <row r="10" spans="1:4">
      <c r="A10" s="4" t="s">
        <v>154</v>
      </c>
      <c r="C10" s="5" t="n">
        <v>271</v>
      </c>
    </row>
    <row r="11" spans="1:4">
      <c r="A11" s="4" t="s">
        <v>157</v>
      </c>
    </row>
    <row r="12" spans="1:4">
      <c r="A12" s="4" t="s">
        <v>154</v>
      </c>
      <c r="B12" s="5" t="n">
        <v>8</v>
      </c>
      <c r="C12" s="5" t="n">
        <v>271</v>
      </c>
    </row>
    <row r="13" spans="1:4">
      <c r="A13" s="4" t="s">
        <v>153</v>
      </c>
      <c r="B13" s="8" t="n">
        <v>6.39</v>
      </c>
      <c r="C13" s="8" t="n">
        <v>6.39</v>
      </c>
    </row>
    <row r="14" spans="1:4">
      <c r="A14" s="4" t="s">
        <v>158</v>
      </c>
    </row>
    <row r="15" spans="1:4">
      <c r="A15" s="4" t="s">
        <v>154</v>
      </c>
      <c r="B15" s="5" t="n">
        <v>8</v>
      </c>
      <c r="C15" s="5" t="n">
        <v>271</v>
      </c>
    </row>
    <row r="16" spans="1:4">
      <c r="A16" s="4" t="s">
        <v>153</v>
      </c>
      <c r="B16" s="8" t="n">
        <v>6.39</v>
      </c>
      <c r="C16" s="8" t="n">
        <v>6.39</v>
      </c>
    </row>
    <row r="17" spans="1:4">
      <c r="A17" s="4" t="s">
        <v>159</v>
      </c>
    </row>
    <row r="18" spans="1:4">
      <c r="A18" s="4" t="s">
        <v>153</v>
      </c>
      <c r="B18" s="8" t="n">
        <v>10.77</v>
      </c>
    </row>
    <row r="19" spans="1:4">
      <c r="A19" s="4" t="s">
        <v>154</v>
      </c>
      <c r="B19" s="5" t="n">
        <v>2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38</v>
      </c>
      <c r="D1" s="2" t="s">
        <v>83</v>
      </c>
      <c r="E1" s="2" t="s">
        <v>361</v>
      </c>
    </row>
    <row r="2" spans="1:5">
      <c r="A2" s="3" t="s">
        <v>640</v>
      </c>
    </row>
    <row r="3" spans="1:5">
      <c r="A3" s="4" t="s">
        <v>40</v>
      </c>
      <c r="B3" s="5" t="n">
        <v>89493000</v>
      </c>
      <c r="C3" s="5" t="n">
        <v>29423000</v>
      </c>
      <c r="D3" s="5" t="n">
        <v>985000</v>
      </c>
    </row>
    <row r="4" spans="1:5">
      <c r="A4" s="4" t="s">
        <v>346</v>
      </c>
      <c r="B4" s="6" t="n">
        <v>3000000</v>
      </c>
      <c r="C4" s="6" t="n">
        <v>0</v>
      </c>
    </row>
    <row r="5" spans="1:5">
      <c r="A5" s="4" t="s">
        <v>664</v>
      </c>
      <c r="B5" s="6" t="n">
        <v>129577000</v>
      </c>
      <c r="C5" s="6" t="n">
        <v>39841000</v>
      </c>
    </row>
    <row r="6" spans="1:5">
      <c r="A6" s="4" t="s">
        <v>665</v>
      </c>
      <c r="B6" s="6" t="n">
        <v>1000</v>
      </c>
      <c r="C6" s="6" t="n">
        <v>1000</v>
      </c>
    </row>
    <row r="7" spans="1:5">
      <c r="A7" s="4" t="s">
        <v>60</v>
      </c>
      <c r="B7" s="6" t="n">
        <v>9111000</v>
      </c>
      <c r="C7" s="6" t="n">
        <v>8309000</v>
      </c>
    </row>
    <row r="8" spans="1:5">
      <c r="A8" s="4" t="s">
        <v>666</v>
      </c>
      <c r="B8" s="6" t="n">
        <v>-53479000</v>
      </c>
      <c r="C8" s="5" t="n">
        <v>-26943000</v>
      </c>
      <c r="D8" s="5" t="n">
        <v>-10444000</v>
      </c>
      <c r="E8" s="5" t="n">
        <v>-6897000</v>
      </c>
    </row>
    <row r="9" spans="1:5">
      <c r="A9" s="4" t="s">
        <v>331</v>
      </c>
    </row>
    <row r="10" spans="1:5">
      <c r="A10" s="3" t="s">
        <v>640</v>
      </c>
    </row>
    <row r="11" spans="1:5">
      <c r="A11" s="4" t="s">
        <v>40</v>
      </c>
      <c r="B11" s="6" t="n">
        <v>89493000</v>
      </c>
    </row>
    <row r="12" spans="1:5">
      <c r="A12" s="4" t="s">
        <v>346</v>
      </c>
      <c r="B12" s="6" t="n">
        <v>2969000</v>
      </c>
    </row>
    <row r="13" spans="1:5">
      <c r="A13" s="4" t="s">
        <v>664</v>
      </c>
      <c r="B13" s="6" t="n">
        <v>129577000</v>
      </c>
    </row>
    <row r="14" spans="1:5">
      <c r="A14" s="4" t="s">
        <v>665</v>
      </c>
      <c r="B14" s="6" t="n">
        <v>1000</v>
      </c>
    </row>
    <row r="15" spans="1:5">
      <c r="A15" s="4" t="s">
        <v>60</v>
      </c>
      <c r="B15" s="6" t="n">
        <v>9111000</v>
      </c>
    </row>
    <row r="16" spans="1:5">
      <c r="A16" s="4" t="s">
        <v>666</v>
      </c>
      <c r="B16" s="6" t="n">
        <v>-53479000</v>
      </c>
    </row>
    <row r="17" spans="1:5">
      <c r="A17" s="4" t="s">
        <v>667</v>
      </c>
    </row>
    <row r="18" spans="1:5">
      <c r="A18" s="3" t="s">
        <v>640</v>
      </c>
    </row>
    <row r="19" spans="1:5">
      <c r="A19" s="4" t="s">
        <v>40</v>
      </c>
      <c r="B19" s="6" t="n">
        <v>160149000</v>
      </c>
    </row>
    <row r="20" spans="1:5">
      <c r="A20" s="4" t="s">
        <v>665</v>
      </c>
      <c r="B20" s="6" t="n">
        <v>3000</v>
      </c>
    </row>
    <row r="21" spans="1:5">
      <c r="A21" s="4" t="s">
        <v>60</v>
      </c>
      <c r="B21" s="6" t="n">
        <v>209341000</v>
      </c>
    </row>
    <row r="22" spans="1:5">
      <c r="A22" s="4" t="s">
        <v>666</v>
      </c>
      <c r="B22" s="5" t="n">
        <v>14675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77</v>
      </c>
      <c r="J1" s="2" t="s">
        <v>1</v>
      </c>
    </row>
    <row r="2" spans="1:12">
      <c r="B2" s="2" t="s">
        <v>2</v>
      </c>
      <c r="C2" s="2" t="s">
        <v>78</v>
      </c>
      <c r="D2" s="2" t="s">
        <v>4</v>
      </c>
      <c r="E2" s="2" t="s">
        <v>79</v>
      </c>
      <c r="F2" s="2" t="s">
        <v>38</v>
      </c>
      <c r="G2" s="2" t="s">
        <v>80</v>
      </c>
      <c r="H2" s="2" t="s">
        <v>81</v>
      </c>
      <c r="I2" s="2" t="s">
        <v>82</v>
      </c>
      <c r="J2" s="2" t="s">
        <v>2</v>
      </c>
      <c r="K2" s="2" t="s">
        <v>38</v>
      </c>
      <c r="L2" s="2" t="s">
        <v>83</v>
      </c>
    </row>
    <row r="3" spans="1:12">
      <c r="A3" s="3" t="s">
        <v>84</v>
      </c>
    </row>
    <row r="4" spans="1:12">
      <c r="A4" s="4" t="s">
        <v>85</v>
      </c>
      <c r="B4" s="5" t="n">
        <v>1063</v>
      </c>
      <c r="C4" s="5" t="n">
        <v>1063</v>
      </c>
      <c r="D4" s="5" t="n">
        <v>1063</v>
      </c>
      <c r="E4" s="5" t="n">
        <v>1561</v>
      </c>
      <c r="F4" s="5" t="n">
        <v>708</v>
      </c>
      <c r="J4" s="5" t="n">
        <v>4750</v>
      </c>
      <c r="K4" s="5" t="n">
        <v>708</v>
      </c>
    </row>
    <row r="5" spans="1:12">
      <c r="A5" s="4" t="s">
        <v>86</v>
      </c>
      <c r="B5" s="6" t="n">
        <v>1063</v>
      </c>
      <c r="C5" s="6" t="n">
        <v>1063</v>
      </c>
      <c r="D5" s="6" t="n">
        <v>1063</v>
      </c>
      <c r="E5" s="6" t="n">
        <v>1561</v>
      </c>
      <c r="F5" s="6" t="n">
        <v>708</v>
      </c>
      <c r="J5" s="6" t="n">
        <v>4750</v>
      </c>
      <c r="K5" s="6" t="n">
        <v>708</v>
      </c>
    </row>
    <row r="6" spans="1:12">
      <c r="A6" s="3" t="s">
        <v>87</v>
      </c>
    </row>
    <row r="7" spans="1:12">
      <c r="A7" s="4" t="s">
        <v>88</v>
      </c>
      <c r="B7" s="6" t="n">
        <v>8717</v>
      </c>
      <c r="C7" s="6" t="n">
        <v>5967</v>
      </c>
      <c r="D7" s="6" t="n">
        <v>6151</v>
      </c>
      <c r="E7" s="6" t="n">
        <v>5533</v>
      </c>
      <c r="F7" s="6" t="n">
        <v>4791</v>
      </c>
      <c r="G7" s="5" t="n">
        <v>3876</v>
      </c>
      <c r="H7" s="5" t="n">
        <v>2801</v>
      </c>
      <c r="I7" s="5" t="n">
        <v>2154</v>
      </c>
      <c r="J7" s="6" t="n">
        <v>26368</v>
      </c>
      <c r="K7" s="6" t="n">
        <v>13622</v>
      </c>
      <c r="L7" s="5" t="n">
        <v>7778</v>
      </c>
    </row>
    <row r="8" spans="1:12">
      <c r="A8" s="4" t="s">
        <v>89</v>
      </c>
      <c r="B8" s="6" t="n">
        <v>2215</v>
      </c>
      <c r="C8" s="6" t="n">
        <v>1942</v>
      </c>
      <c r="D8" s="6" t="n">
        <v>967</v>
      </c>
      <c r="E8" s="6" t="n">
        <v>982</v>
      </c>
      <c r="F8" s="6" t="n">
        <v>912</v>
      </c>
      <c r="G8" s="6" t="n">
        <v>1012</v>
      </c>
      <c r="H8" s="6" t="n">
        <v>847</v>
      </c>
      <c r="I8" s="6" t="n">
        <v>843</v>
      </c>
      <c r="J8" s="6" t="n">
        <v>6106</v>
      </c>
      <c r="K8" s="6" t="n">
        <v>3614</v>
      </c>
      <c r="L8" s="6" t="n">
        <v>3369</v>
      </c>
    </row>
    <row r="9" spans="1:12">
      <c r="A9" s="4" t="s">
        <v>90</v>
      </c>
      <c r="B9" s="6" t="n">
        <v>10932</v>
      </c>
      <c r="C9" s="6" t="n">
        <v>7909</v>
      </c>
      <c r="D9" s="6" t="n">
        <v>7118</v>
      </c>
      <c r="E9" s="6" t="n">
        <v>6515</v>
      </c>
      <c r="F9" s="6" t="n">
        <v>5703</v>
      </c>
      <c r="G9" s="6" t="n">
        <v>4888</v>
      </c>
      <c r="H9" s="6" t="n">
        <v>3648</v>
      </c>
      <c r="I9" s="6" t="n">
        <v>2997</v>
      </c>
      <c r="J9" s="6" t="n">
        <v>32474</v>
      </c>
      <c r="K9" s="6" t="n">
        <v>17236</v>
      </c>
      <c r="L9" s="6" t="n">
        <v>11147</v>
      </c>
    </row>
    <row r="10" spans="1:12">
      <c r="A10" s="4" t="s">
        <v>91</v>
      </c>
      <c r="B10" s="6" t="n">
        <v>-9869</v>
      </c>
      <c r="C10" s="6" t="n">
        <v>-6846</v>
      </c>
      <c r="D10" s="6" t="n">
        <v>-6055</v>
      </c>
      <c r="E10" s="6" t="n">
        <v>-4954</v>
      </c>
      <c r="F10" s="6" t="n">
        <v>-4995</v>
      </c>
      <c r="G10" s="6" t="n">
        <v>-4888</v>
      </c>
      <c r="H10" s="6" t="n">
        <v>-3648</v>
      </c>
      <c r="I10" s="6" t="n">
        <v>-2997</v>
      </c>
      <c r="J10" s="6" t="n">
        <v>-27724</v>
      </c>
      <c r="K10" s="6" t="n">
        <v>-16528</v>
      </c>
      <c r="L10" s="6" t="n">
        <v>-11147</v>
      </c>
    </row>
    <row r="11" spans="1:12">
      <c r="A11" s="4" t="s">
        <v>92</v>
      </c>
      <c r="B11" s="6" t="n">
        <v>148</v>
      </c>
      <c r="C11" s="6" t="n">
        <v>108</v>
      </c>
      <c r="D11" s="6" t="n">
        <v>66</v>
      </c>
      <c r="E11" s="6" t="n">
        <v>73</v>
      </c>
      <c r="F11" s="6" t="n">
        <v>57</v>
      </c>
      <c r="G11" s="6" t="n">
        <v>13</v>
      </c>
      <c r="H11" s="6" t="n">
        <v>2</v>
      </c>
      <c r="I11" s="6" t="n">
        <v>6</v>
      </c>
      <c r="J11" s="6" t="n">
        <v>395</v>
      </c>
      <c r="K11" s="6" t="n">
        <v>78</v>
      </c>
      <c r="L11" s="6" t="n">
        <v>6</v>
      </c>
    </row>
    <row r="12" spans="1:12">
      <c r="A12" s="4" t="s">
        <v>93</v>
      </c>
      <c r="H12" s="6" t="n">
        <v>-112</v>
      </c>
      <c r="I12" s="6" t="n">
        <v>-173</v>
      </c>
      <c r="K12" s="6" t="n">
        <v>-285</v>
      </c>
      <c r="L12" s="6" t="n">
        <v>-261</v>
      </c>
    </row>
    <row r="13" spans="1:12">
      <c r="A13" s="4" t="s">
        <v>94</v>
      </c>
      <c r="B13" s="6" t="n">
        <v>-8</v>
      </c>
      <c r="C13" s="6" t="n">
        <v>-22</v>
      </c>
      <c r="D13" s="6" t="n">
        <v>-5</v>
      </c>
      <c r="E13" s="6" t="n">
        <v>-2</v>
      </c>
      <c r="F13" s="6" t="n">
        <v>-4</v>
      </c>
      <c r="G13" s="6" t="n">
        <v>-5</v>
      </c>
      <c r="I13" s="6" t="n">
        <v>-86</v>
      </c>
      <c r="J13" s="6" t="n">
        <v>-37</v>
      </c>
      <c r="K13" s="6" t="n">
        <v>-95</v>
      </c>
      <c r="L13" s="6" t="n">
        <v>-4</v>
      </c>
    </row>
    <row r="14" spans="1:12">
      <c r="A14" s="4" t="s">
        <v>95</v>
      </c>
      <c r="B14" s="5" t="n">
        <v>-9729</v>
      </c>
      <c r="C14" s="5" t="n">
        <v>-6760</v>
      </c>
      <c r="D14" s="5" t="n">
        <v>-5994</v>
      </c>
      <c r="E14" s="5" t="n">
        <v>-4883</v>
      </c>
      <c r="F14" s="5" t="n">
        <v>-4942</v>
      </c>
      <c r="G14" s="5" t="n">
        <v>-4880</v>
      </c>
      <c r="H14" s="5" t="n">
        <v>-3758</v>
      </c>
      <c r="I14" s="5" t="n">
        <v>-3250</v>
      </c>
      <c r="J14" s="5" t="n">
        <v>-27366</v>
      </c>
      <c r="K14" s="5" t="n">
        <v>-16830</v>
      </c>
      <c r="L14" s="5" t="n">
        <v>-11406</v>
      </c>
    </row>
    <row r="15" spans="1:12">
      <c r="A15" s="4" t="s">
        <v>96</v>
      </c>
      <c r="B15" s="8" t="n">
        <v>-8.15</v>
      </c>
      <c r="C15" s="8" t="n">
        <v>-6.23</v>
      </c>
      <c r="D15" s="8" t="n">
        <v>-5.89</v>
      </c>
      <c r="E15" s="8" t="n">
        <v>-5.04</v>
      </c>
      <c r="F15" s="8" t="n">
        <v>-5.27</v>
      </c>
      <c r="G15" s="8" t="n">
        <v>-5.35</v>
      </c>
      <c r="H15" s="8" t="n">
        <v>-4.24</v>
      </c>
      <c r="I15" s="8" t="n">
        <v>-3.86</v>
      </c>
      <c r="J15" s="8" t="n">
        <v>-25.65</v>
      </c>
      <c r="K15" s="8" t="n">
        <v>-18.81</v>
      </c>
      <c r="L15" s="8" t="n">
        <v>-21.61</v>
      </c>
    </row>
    <row r="16" spans="1:12">
      <c r="A16" s="4" t="s">
        <v>97</v>
      </c>
      <c r="B16" s="6" t="n">
        <v>1193797</v>
      </c>
      <c r="C16" s="6" t="n">
        <v>1084477</v>
      </c>
      <c r="D16" s="6" t="n">
        <v>1017336</v>
      </c>
      <c r="E16" s="6" t="n">
        <v>969235</v>
      </c>
      <c r="F16" s="6" t="n">
        <v>938372</v>
      </c>
      <c r="G16" s="6" t="n">
        <v>912728</v>
      </c>
      <c r="H16" s="6" t="n">
        <v>886332</v>
      </c>
      <c r="I16" s="6" t="n">
        <v>840905</v>
      </c>
      <c r="J16" s="6" t="n">
        <v>1066877</v>
      </c>
      <c r="K16" s="6" t="n">
        <v>894901</v>
      </c>
      <c r="L16" s="6" t="n">
        <v>52793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8</v>
      </c>
      <c r="D2" s="2" t="s">
        <v>83</v>
      </c>
    </row>
    <row r="3" spans="1:4">
      <c r="A3" s="3" t="s">
        <v>161</v>
      </c>
    </row>
    <row r="4" spans="1:4">
      <c r="A4" s="4" t="s">
        <v>162</v>
      </c>
      <c r="B4" s="5" t="n">
        <v>-27366</v>
      </c>
      <c r="C4" s="5" t="n">
        <v>-16830</v>
      </c>
      <c r="D4" s="5" t="n">
        <v>-11406</v>
      </c>
    </row>
    <row r="5" spans="1:4">
      <c r="A5" s="3" t="s">
        <v>163</v>
      </c>
    </row>
    <row r="6" spans="1:4">
      <c r="A6" s="4" t="s">
        <v>164</v>
      </c>
      <c r="B6" s="6" t="n">
        <v>672</v>
      </c>
      <c r="C6" s="6" t="n">
        <v>367</v>
      </c>
      <c r="D6" s="6" t="n">
        <v>99</v>
      </c>
    </row>
    <row r="7" spans="1:4">
      <c r="A7" s="4" t="s">
        <v>165</v>
      </c>
      <c r="B7" s="6" t="n">
        <v>644</v>
      </c>
      <c r="C7" s="6" t="n">
        <v>366</v>
      </c>
      <c r="D7" s="6" t="n">
        <v>198</v>
      </c>
    </row>
    <row r="8" spans="1:4">
      <c r="A8" s="4" t="s">
        <v>166</v>
      </c>
      <c r="C8" s="6" t="n">
        <v>153</v>
      </c>
      <c r="D8" s="6" t="n">
        <v>185</v>
      </c>
    </row>
    <row r="9" spans="1:4">
      <c r="A9" s="4" t="s">
        <v>167</v>
      </c>
      <c r="C9" s="6" t="n">
        <v>132</v>
      </c>
      <c r="D9" s="6" t="n">
        <v>76</v>
      </c>
    </row>
    <row r="10" spans="1:4">
      <c r="A10" s="4" t="s">
        <v>168</v>
      </c>
      <c r="D10" s="6" t="n">
        <v>4</v>
      </c>
    </row>
    <row r="11" spans="1:4">
      <c r="A11" s="3" t="s">
        <v>169</v>
      </c>
    </row>
    <row r="12" spans="1:4">
      <c r="A12" s="4" t="s">
        <v>170</v>
      </c>
      <c r="B12" s="6" t="n">
        <v>-507</v>
      </c>
      <c r="C12" s="6" t="n">
        <v>335</v>
      </c>
      <c r="D12" s="6" t="n">
        <v>-327</v>
      </c>
    </row>
    <row r="13" spans="1:4">
      <c r="A13" s="4" t="s">
        <v>45</v>
      </c>
      <c r="C13" s="6" t="n">
        <v>-138</v>
      </c>
      <c r="D13" s="6" t="n">
        <v>76</v>
      </c>
    </row>
    <row r="14" spans="1:4">
      <c r="A14" s="4" t="s">
        <v>48</v>
      </c>
      <c r="B14" s="6" t="n">
        <v>2555</v>
      </c>
      <c r="C14" s="6" t="n">
        <v>804</v>
      </c>
      <c r="D14" s="6" t="n">
        <v>570</v>
      </c>
    </row>
    <row r="15" spans="1:4">
      <c r="A15" s="4" t="s">
        <v>49</v>
      </c>
      <c r="B15" s="6" t="n">
        <v>1048</v>
      </c>
      <c r="C15" s="6" t="n">
        <v>257</v>
      </c>
      <c r="D15" s="6" t="n">
        <v>-317</v>
      </c>
    </row>
    <row r="16" spans="1:4">
      <c r="A16" s="4" t="s">
        <v>171</v>
      </c>
      <c r="B16" s="6" t="n">
        <v>-4250</v>
      </c>
      <c r="C16" s="6" t="n">
        <v>16292</v>
      </c>
    </row>
    <row r="17" spans="1:4">
      <c r="A17" s="4" t="s">
        <v>53</v>
      </c>
      <c r="B17" s="6" t="n">
        <v>78</v>
      </c>
      <c r="C17" s="6" t="n">
        <v>-24</v>
      </c>
      <c r="D17" s="6" t="n">
        <v>48</v>
      </c>
    </row>
    <row r="18" spans="1:4">
      <c r="A18" s="4" t="s">
        <v>172</v>
      </c>
      <c r="B18" s="6" t="n">
        <v>-27126</v>
      </c>
      <c r="C18" s="6" t="n">
        <v>1714</v>
      </c>
      <c r="D18" s="6" t="n">
        <v>-10794</v>
      </c>
    </row>
    <row r="19" spans="1:4">
      <c r="A19" s="3" t="s">
        <v>173</v>
      </c>
    </row>
    <row r="20" spans="1:4">
      <c r="A20" s="4" t="s">
        <v>174</v>
      </c>
      <c r="B20" s="6" t="n">
        <v>-663</v>
      </c>
      <c r="C20" s="6" t="n">
        <v>-2275</v>
      </c>
      <c r="D20" s="6" t="n">
        <v>-553</v>
      </c>
    </row>
    <row r="21" spans="1:4">
      <c r="A21" s="4" t="s">
        <v>175</v>
      </c>
      <c r="C21" s="6" t="n">
        <v>6750</v>
      </c>
    </row>
    <row r="22" spans="1:4">
      <c r="A22" s="4" t="s">
        <v>176</v>
      </c>
      <c r="B22" s="6" t="n">
        <v>-663</v>
      </c>
      <c r="C22" s="6" t="n">
        <v>4475</v>
      </c>
      <c r="D22" s="6" t="n">
        <v>-553</v>
      </c>
    </row>
    <row r="23" spans="1:4">
      <c r="A23" s="3" t="s">
        <v>177</v>
      </c>
    </row>
    <row r="24" spans="1:4">
      <c r="A24" s="4" t="s">
        <v>178</v>
      </c>
      <c r="B24" s="6" t="n">
        <v>89828</v>
      </c>
      <c r="C24" s="6" t="n">
        <v>19729</v>
      </c>
      <c r="D24" s="6" t="n">
        <v>7426</v>
      </c>
    </row>
    <row r="25" spans="1:4">
      <c r="A25" s="4" t="s">
        <v>179</v>
      </c>
      <c r="C25" s="6" t="n">
        <v>2496</v>
      </c>
      <c r="D25" s="6" t="n">
        <v>2478</v>
      </c>
    </row>
    <row r="26" spans="1:4">
      <c r="A26" s="4" t="s">
        <v>180</v>
      </c>
      <c r="B26" s="6" t="n">
        <v>158</v>
      </c>
      <c r="C26" s="6" t="n">
        <v>22</v>
      </c>
      <c r="D26" s="6" t="n">
        <v>81</v>
      </c>
    </row>
    <row r="27" spans="1:4">
      <c r="A27" s="4" t="s">
        <v>181</v>
      </c>
      <c r="C27" s="6" t="n">
        <v>2</v>
      </c>
    </row>
    <row r="28" spans="1:4">
      <c r="A28" s="4" t="s">
        <v>182</v>
      </c>
      <c r="B28" s="6" t="n">
        <v>-1660</v>
      </c>
    </row>
    <row r="29" spans="1:4">
      <c r="A29" s="4" t="s">
        <v>183</v>
      </c>
      <c r="B29" s="6" t="n">
        <v>88326</v>
      </c>
      <c r="C29" s="6" t="n">
        <v>22249</v>
      </c>
      <c r="D29" s="6" t="n">
        <v>9985</v>
      </c>
    </row>
    <row r="30" spans="1:4">
      <c r="A30" s="4" t="s">
        <v>184</v>
      </c>
      <c r="B30" s="6" t="n">
        <v>60537</v>
      </c>
      <c r="C30" s="6" t="n">
        <v>28438</v>
      </c>
      <c r="D30" s="6" t="n">
        <v>-1362</v>
      </c>
    </row>
    <row r="31" spans="1:4">
      <c r="A31" s="4" t="s">
        <v>185</v>
      </c>
      <c r="B31" s="6" t="n">
        <v>29423</v>
      </c>
      <c r="C31" s="6" t="n">
        <v>985</v>
      </c>
      <c r="D31" s="6" t="n">
        <v>2347</v>
      </c>
    </row>
    <row r="32" spans="1:4">
      <c r="A32" s="4" t="s">
        <v>186</v>
      </c>
      <c r="B32" s="6" t="n">
        <v>89960</v>
      </c>
      <c r="C32" s="6" t="n">
        <v>29423</v>
      </c>
      <c r="D32" s="6" t="n">
        <v>985</v>
      </c>
    </row>
    <row r="33" spans="1:4">
      <c r="A33" s="3" t="s">
        <v>187</v>
      </c>
    </row>
    <row r="34" spans="1:4">
      <c r="A34" s="4" t="s">
        <v>188</v>
      </c>
      <c r="D34" s="6" t="n">
        <v>6750</v>
      </c>
    </row>
    <row r="35" spans="1:4">
      <c r="A35" s="4" t="s">
        <v>189</v>
      </c>
      <c r="D35" s="6" t="n">
        <v>281</v>
      </c>
    </row>
    <row r="36" spans="1:4">
      <c r="A36" s="4" t="s">
        <v>190</v>
      </c>
      <c r="C36" s="6" t="n">
        <v>-204</v>
      </c>
      <c r="D36" s="6" t="n">
        <v>337</v>
      </c>
    </row>
    <row r="37" spans="1:4">
      <c r="A37" s="4" t="s">
        <v>191</v>
      </c>
      <c r="D37" s="6" t="n">
        <v>552</v>
      </c>
    </row>
    <row r="38" spans="1:4">
      <c r="A38" s="4" t="s">
        <v>192</v>
      </c>
      <c r="D38" s="6" t="n">
        <v>62</v>
      </c>
    </row>
    <row r="39" spans="1:4">
      <c r="A39" s="4" t="s">
        <v>193</v>
      </c>
      <c r="B39" s="6" t="n">
        <v>28</v>
      </c>
      <c r="D39" s="6" t="n">
        <v>23</v>
      </c>
    </row>
    <row r="40" spans="1:4">
      <c r="A40" s="4" t="s">
        <v>194</v>
      </c>
      <c r="B40" s="6" t="n">
        <v>1309</v>
      </c>
      <c r="C40" s="6" t="n">
        <v>78</v>
      </c>
      <c r="D40" s="6" t="n">
        <v>10</v>
      </c>
    </row>
    <row r="41" spans="1:4">
      <c r="A41" s="4" t="s">
        <v>195</v>
      </c>
      <c r="B41" s="6" t="n">
        <v>6648</v>
      </c>
    </row>
    <row r="42" spans="1:4">
      <c r="A42" s="4" t="s">
        <v>155</v>
      </c>
    </row>
    <row r="43" spans="1:4">
      <c r="A43" s="3" t="s">
        <v>187</v>
      </c>
    </row>
    <row r="44" spans="1:4">
      <c r="A44" s="4" t="s">
        <v>196</v>
      </c>
      <c r="D44" s="5" t="n">
        <v>7500</v>
      </c>
    </row>
    <row r="45" spans="1:4">
      <c r="A45" s="4" t="s">
        <v>197</v>
      </c>
    </row>
    <row r="46" spans="1:4">
      <c r="A46" s="3" t="s">
        <v>187</v>
      </c>
    </row>
    <row r="47" spans="1:4">
      <c r="A47" s="4" t="s">
        <v>196</v>
      </c>
      <c r="C47" s="5" t="n">
        <v>5186</v>
      </c>
    </row>
    <row r="48" spans="1:4">
      <c r="A48" s="4" t="s">
        <v>159</v>
      </c>
    </row>
    <row r="49" spans="1:4">
      <c r="A49" s="3" t="s">
        <v>187</v>
      </c>
    </row>
    <row r="50" spans="1:4">
      <c r="A50" s="4" t="s">
        <v>198</v>
      </c>
      <c r="B50" s="5" t="n">
        <v>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5:49Z</dcterms:created>
  <dcterms:modified xmlns:dcterms="http://purl.org/dc/terms/" xmlns:xsi="http://www.w3.org/2001/XMLSchema-instance" xsi:type="dcterms:W3CDTF">2019-03-14T16:15:49Z</dcterms:modified>
</cp:coreProperties>
</file>